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THE COMPANY AND BASIS " sheetId="7" r:id="rId7"/>
    <s:sheet name="NOTE 2 - ATASH MARINE BASE" sheetId="8" r:id="rId8"/>
    <s:sheet name="NOTE 3 - NOTES PAYABLE" sheetId="9" r:id="rId9"/>
    <s:sheet name="NOTE 4 - COMMITMENTS AND CONTIN" sheetId="10" r:id="rId10"/>
    <s:sheet name="NOTE 5 - RELATED PARTY TRANSACT" sheetId="11" r:id="rId11"/>
    <s:sheet name="NOTE 6 - FAIR VALUE MEASUREMENT" sheetId="12" r:id="rId12"/>
    <s:sheet name="NOTE 7 - SEGMENT INFORMATION" sheetId="13" r:id="rId13"/>
    <s:sheet name="NOTE 1 - THE COMPANY AND BASI14" sheetId="14" r:id="rId14"/>
    <s:sheet name="NOTE 3 - NOTES PAYABLE (Tables)" sheetId="15" r:id="rId15"/>
    <s:sheet name="NOTE 5 - RELATED PARTY TRANSA16" sheetId="16" r:id="rId16"/>
    <s:sheet name="NOTE 6 - FAIR VALUE MEASUREME17" sheetId="17" r:id="rId17"/>
    <s:sheet name="NOTE 7 - SEGMENT INFORMATION (T" sheetId="18" r:id="rId18"/>
    <s:sheet name="NOTE 1. THE COMPANY AND BASIS O" sheetId="19" r:id="rId19"/>
    <s:sheet name="NOTE 3 - NOTES PAYABLE (Details" sheetId="20" r:id="rId20"/>
    <s:sheet name="NOTE 5 - RELATED PARTY TRANSA21" sheetId="21" r:id="rId21"/>
    <s:sheet name="NOTE 5 - RELATED PARTY TRANSA22" sheetId="22" r:id="rId22"/>
    <s:sheet name="Note 5 - RELATED PARTY TRANSA23" sheetId="23" r:id="rId23"/>
    <s:sheet name="NOTE 5 - RELATED PARTY TRANSA24" sheetId="24" r:id="rId24"/>
    <s:sheet name="NOTE 6 - FAIR VALUE MEASUREME25" sheetId="25" r:id="rId25"/>
    <s:sheet name="NOTE 7 - SEGMENT INFORMATION (D" sheetId="26" r:id="rId26"/>
    <s:sheet name="NOTE 7 - SEGMENT INFORMATION 27" sheetId="27" r:id="rId27"/>
    <s:sheet name="Uncategorized Items - cssv-2015" sheetId="28" r:id="rId28"/>
  </s:sheets>
  <s:definedNames/>
  <s:calcPr calcId="124519" calcMode="auto" fullCalcOnLoad="1"/>
</s:workbook>
</file>

<file path=xl/sharedStrings.xml><?xml version="1.0" encoding="utf-8"?>
<sst xmlns="http://schemas.openxmlformats.org/spreadsheetml/2006/main" uniqueCount="301">
  <si>
    <t>Document and Entity Information - shares</t>
  </si>
  <si>
    <t>9 Months Ended</t>
  </si>
  <si>
    <t>Jun. 30, 2015</t>
  </si>
  <si>
    <t>Aug. 07, 2015</t>
  </si>
  <si>
    <t>Document And Entity Information</t>
  </si>
  <si>
    <t>Entity Registrant Name</t>
  </si>
  <si>
    <t>CASPIAN SERVICES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 $ in Thousands</t>
  </si>
  <si>
    <t>Sep. 30, 2014</t>
  </si>
  <si>
    <t>Current Assets</t>
  </si>
  <si>
    <t>Cash</t>
  </si>
  <si>
    <t>Trade accounts receivable, net of allowance of $3,885 and $3,454, respectively</t>
  </si>
  <si>
    <t>Trade accounts receivable from related parties, net of allowance of $430 and $440, respectively</t>
  </si>
  <si>
    <t>Short-term notes from related parties</t>
  </si>
  <si>
    <t>Other receivables, net of allowance of $713 and $730, respectively</t>
  </si>
  <si>
    <t>Inventories</t>
  </si>
  <si>
    <t>Property held for sale, net of allowance of $1,049 and $1,074, respectively</t>
  </si>
  <si>
    <t>Prepaid taxes</t>
  </si>
  <si>
    <t>Advances paid, net of allowance of $27 and $28, respectively</t>
  </si>
  <si>
    <t>Deferred tax assets</t>
  </si>
  <si>
    <t>Prepaid expenses and other current assets</t>
  </si>
  <si>
    <t>Total Current Assets</t>
  </si>
  <si>
    <t>Vessels, equipment and property, net</t>
  </si>
  <si>
    <t>Drydocking costs, net</t>
  </si>
  <si>
    <t>Long-term deferred tax assets</t>
  </si>
  <si>
    <t>Goodwill</t>
  </si>
  <si>
    <t>Intangible assets, net</t>
  </si>
  <si>
    <t>Long-term prepaid taxes</t>
  </si>
  <si>
    <t>Long-term other receivables, net of current portion</t>
  </si>
  <si>
    <t>Total Assets</t>
  </si>
  <si>
    <t>Current Liabilities</t>
  </si>
  <si>
    <t>Accounts payable</t>
  </si>
  <si>
    <t>Accounts payable to related parties</t>
  </si>
  <si>
    <t>Accrued expenses</t>
  </si>
  <si>
    <t>Taxes payable</t>
  </si>
  <si>
    <t>Deferred revenue</t>
  </si>
  <si>
    <t>Accelerated put option liability</t>
  </si>
  <si>
    <t>Long-term debt - current portion</t>
  </si>
  <si>
    <t>Total Current Liabilities</t>
  </si>
  <si>
    <t>Deficit</t>
  </si>
  <si>
    <t>Common stock, $0.001 par value per share; 500,000,000 shares authorized; 52,657,574 shares issued and outstanding</t>
  </si>
  <si>
    <t>Additional paid-in capital</t>
  </si>
  <si>
    <t>Accumulated deficit</t>
  </si>
  <si>
    <t>Accumulated other comprehensive loss</t>
  </si>
  <si>
    <t>Deficit attributable to Caspian Services, Inc. Shareholders</t>
  </si>
  <si>
    <t>Deficit attributable to noncontrolling interests</t>
  </si>
  <si>
    <t>Total Deficit</t>
  </si>
  <si>
    <t>Total Liabilities and Deficit</t>
  </si>
  <si>
    <t>CONDENSED CONSOLIDATED BALANCE SHEETS (Parenthetical) - USD ($) $ in Thousands</t>
  </si>
  <si>
    <t>ASSETS:</t>
  </si>
  <si>
    <t>Allowance for trade accounts receivable</t>
  </si>
  <si>
    <t>Allowance for trade accounts receivable from related parties</t>
  </si>
  <si>
    <t>Allowance for other receivables</t>
  </si>
  <si>
    <t>Allowance for property held for sale</t>
  </si>
  <si>
    <t>Allowance for advances paid</t>
  </si>
  <si>
    <t>EQUITY</t>
  </si>
  <si>
    <t>Common stock, par value</t>
  </si>
  <si>
    <t>Common stock, authorized shares</t>
  </si>
  <si>
    <t>Common stock, issued shares</t>
  </si>
  <si>
    <t>Common stock, outstanding shares</t>
  </si>
  <si>
    <t>CONDENSED CONSOLIDATED STATEMENTS OF COMPREHENSIVE INCOME (LOSS) - USD ($) $ in Thousands</t>
  </si>
  <si>
    <t>3 Months Ended</t>
  </si>
  <si>
    <t>Jun. 30, 2014</t>
  </si>
  <si>
    <t>Revenues</t>
  </si>
  <si>
    <t>Vessel revenues</t>
  </si>
  <si>
    <t>Geophysical service revenues (which includes $746 and $1,632 from related parties for the three and nine months ended June 30, 2015, and $0 from related parties for the three and nine months ended June 30, 2014)</t>
  </si>
  <si>
    <t>Marine base service revenues (which includes $211 and $269 from related parties for the three and nine months ended June 30, 2015, and $265 and $931 from related parties for the three and nine months ended June 30, 2014, respectively)</t>
  </si>
  <si>
    <t>Total Revenues</t>
  </si>
  <si>
    <t>Operating Expenses</t>
  </si>
  <si>
    <t>Vessel operating costs</t>
  </si>
  <si>
    <t>Cost of geophysical service revenues (which includes $37 to related parties for the three and nine months ended June 30, 2015, and $0 to related parties for the three and nine months ended June 30, 2014)</t>
  </si>
  <si>
    <t>Cost of marine base service</t>
  </si>
  <si>
    <t>Gain (loss) on sale of equipment</t>
  </si>
  <si>
    <t>Depreciation and amortization</t>
  </si>
  <si>
    <t>General and administrative expense</t>
  </si>
  <si>
    <t>Total Costs and Operating Expenses</t>
  </si>
  <si>
    <t>Income (Loss) from Operations</t>
  </si>
  <si>
    <t>Other Income (Expense)</t>
  </si>
  <si>
    <t>Interest expense</t>
  </si>
  <si>
    <t>Foreign currency transaction loss</t>
  </si>
  <si>
    <t>Interest income</t>
  </si>
  <si>
    <t>Other non-operating income (loss), net</t>
  </si>
  <si>
    <t>Net Other Expense</t>
  </si>
  <si>
    <t>Loss from Continuing Operations Before Income Tax</t>
  </si>
  <si>
    <t>Benefit from (provision for) income tax</t>
  </si>
  <si>
    <t>Net loss</t>
  </si>
  <si>
    <t>Net loss (income) attributable to noncontrolling interests</t>
  </si>
  <si>
    <t>Net loss attributable to Caspian Services, Inc</t>
  </si>
  <si>
    <t>Other Comprehensive Income (Loss)</t>
  </si>
  <si>
    <t>Foreign currency translation adjustment</t>
  </si>
  <si>
    <t>Comprehensive loss</t>
  </si>
  <si>
    <t>Comprehensive income (loss) attributable to non-controlling interest</t>
  </si>
  <si>
    <t>Comprehensive loss attributable to Caspian Services, Inc</t>
  </si>
  <si>
    <t>Basic and Diluted Loss per Share</t>
  </si>
  <si>
    <t>Weighted Average Shares Outstanding</t>
  </si>
  <si>
    <t>CONDENSED CONSOLIDATED STATEMENTS OF COMPREHENSIVE INCOME (LOSS) (Parenthetical) - USD ($) $ in Thousands</t>
  </si>
  <si>
    <t>Related Parties Geophysical Services Revenues</t>
  </si>
  <si>
    <t>Related Parties Marine Base Services Revenues</t>
  </si>
  <si>
    <t>Related parties Cost of geophysical service revenues</t>
  </si>
  <si>
    <t>CONDENSED CONSOLIDATED STATEMENTS OF CASH FLOWS - USD ($) $ in Thousands</t>
  </si>
  <si>
    <t>Cash flows from operating activities:</t>
  </si>
  <si>
    <t>Adjustments to reconcile net loss to net cash provided by operating activities:</t>
  </si>
  <si>
    <t>Accrued interest on accelerated put option</t>
  </si>
  <si>
    <t>Stock based compensation</t>
  </si>
  <si>
    <t>Changes in current assets and liabilities:</t>
  </si>
  <si>
    <t>Trade accounts receivable</t>
  </si>
  <si>
    <t>Trade accounts receivable from related parties</t>
  </si>
  <si>
    <t>Other receivables</t>
  </si>
  <si>
    <t>Inventories held for sale</t>
  </si>
  <si>
    <t>Advances paid</t>
  </si>
  <si>
    <t>Long-term deferred income tax liability</t>
  </si>
  <si>
    <t>Net cash provided by operating activities</t>
  </si>
  <si>
    <t>Cash flows from investing activities:</t>
  </si>
  <si>
    <t>Cash received from sale of vessels, equipment and property</t>
  </si>
  <si>
    <t>Payments to purchase vessels, equipment and property</t>
  </si>
  <si>
    <t>Net cash used in investing activities</t>
  </si>
  <si>
    <t>Cash flows from financing activities:</t>
  </si>
  <si>
    <t>Payments on long-term debt</t>
  </si>
  <si>
    <t>Net cash used in financing activities</t>
  </si>
  <si>
    <t>Effect of exchange rate changes on cash</t>
  </si>
  <si>
    <t>Net change in cash</t>
  </si>
  <si>
    <t>Cash at beginning of period</t>
  </si>
  <si>
    <t>Cash at end of period</t>
  </si>
  <si>
    <t>Supplemental disclosure of cash flow information:</t>
  </si>
  <si>
    <t>Cash paid for interest</t>
  </si>
  <si>
    <t>Non-cash capital expenditures</t>
  </si>
  <si>
    <t>NOTE 1 - THE COMPANY AND BASIS OF PRESENTATION</t>
  </si>
  <si>
    <t>Notes to Financial Statements</t>
  </si>
  <si>
    <t xml:space="preserve">Interim Financial Information Principles of Consolidation Business Condition In connection with EBRDs 22% equity interest in Balykshi,
the Company entered into a Put Option Agreement granting EBRD the right to require the Company to repurchase the 22% equity interest
based on Balykshis fair market value. The put option is exercisable between June 2013 and June 2017. This
agreement also contains an acceleration feature that, should a triggering event occur, grants EBRD the right to require the Company
to repurchase the $10,000 equity investment at a 20% annual rate of return at any time following the triggering event. In accordance with US GAAP the put option is an unconditional obligation
and is measured at its fair value based on an estimate of the amount of cash that would be required to settle the liability. The EBRD loan matured in May 2015. Under the terms of
the EBRD Loan Agreement, as amended, Balykshi was required to repay the loan principal and accrued interest in eight equal semi-annual
installments commencing November 20, 2011 and then occurring each May 20 and November 20 thereafter until fully repaid. As
of the date of this report, none of the required semi-annual repayment installments have been made. As the EBRD loan
has matured, the principal and accrued interest is due and payable. The Company has included the EBRD loan and all accrued
interest as current liabilities at June 30, 2015 and September 30, 2014. The failure to pay the principal or interest
on the EBRD loan may constitute an event of default under the Put Option Agreement which could potentially trigger the acceleration
clause contained in the Put Option Agreement. The acceleration clause would allow EBRD to put its $10,000 investment
in Balykshi back to the Company. If EBRD were to accelerate its put right, the Company could be obligated to repay the
initial investment plus a 20% annual rate of return. The balance of the accelerated put option liability was $23,140 and $21,649
as of June 30, 2015 and September 30, 2014, respectively. This balance includes the 20% rate of return on the $10,000 investment
and is classified as a current liability. As of the date of this report, to the Companys knowledge, EBRD has
not sought to exercise the put option acceleration clause. The Company continues to engage in discussions with EBRD regarding
a possible restructuring of its financial obligations to EBRD. To help the Company meet its additional funding obligations to construct
the marine base, in 2008 the Company entered into two facility agreements pursuant to which the Company received debt funding of
$30,000. In June and July 2011 Mr. Bakhytbek Baiseitov (the Investor) acquired the two facility agreements. In
connection with restructuring the facility agreements, each of which matured in 2011, in September 2011 the Company issued Investor
two secured promissory notes, a Secured Non-Negotiable Promissory Note in the principal amount of $10,800 (Non-Negotiable
Note) and a Secured Convertible Consolidated Promissory Note in the principal amount of $24,446 (Consolidated Note). Pursuant to the terms of the Non-Negotiable Note, Investor may, at
any time, demand and receive payment of the Note by the issuance of common stock of the Company. The price per share for principal
and interest is $0.12. The Investor has the right, at any time, to demand the issuance of shares in satisfaction of the Non-Negotiable
Note. In June 2015 the Company and Investor agreed to extend the maturity date of the Non-Negotiable Note from June
30, 2015 to June 30, 2016. If the issuance of common stock has not been demanded by Investor or made at the election
of the Company by the June 30, 2016 maturity date, the Company is required to repay the principal and interest in cash. Pursuant to the terms of the Consolidated Note, interest accrues
at 12% per annum and shall be paid semi-annually in arrears on each six-month anniversary of the Issuance Date (September 30, 2011). The
Consolidated Note provides for a default rate of interest of 13% per annum upon the occurrence and during the continuation of an
event of default, which shall be payable in cash upon demand. In June 2015 the Company and Investor agreed to extend
the maturity date of the Consolidated Note from June 30, 2015 to June 30, 2016. Investor has the right at any time following a five-day written notice
to convert all or any portion of the principal and any accrued but unpaid interest under the Consolidated Note into common stock
at $0.10 per share. Any conversion that would result in a change in control of the Company without the prior consent
of EBRD could result in a breach of the EBRD financing agreements. As of the date of this report, none of the semi-annual interest payments
have been made when due. The Company has, however, made partial interest payments to Investor totaling $2,750 in reduction of interest
due as of June 30, 2015. The failure to pay interest on the Consolidated Note when due, may
be deemed an event of default under the Consolidated Note. In the event of a default that remains uncured, Investor
may, at any time, demand immediate repayment of the Consolidated Note. As a result, the Company has included the Consolidated
Note and all accrued but unpaid interest as current liabilities at June 30, 2015 and September 30, 2014. As of the date of this
report, to the Companys knowledge, Investor has not demanded immediate repayment of the Consolidated Note. In August 2008 MOBY entered into a Loan Agreement (the MOBY
Loan Agreement) with EBRD. In connection with the MOBY loan, EBRD required the Company and others to, among
other things, execute a Deed of Guarantee and Indemnity (Guarantee), guaranteeing the repayment of the MOBY loan. The
guarantee obligation of each party is limited to each partys respective ownership interest in MOBY. The outstanding balance of the MOBY loan was $6,232 and $5,998 as
of June 30, 2015 and September 30, 2014, respectively, including accrued and unpaid interest. The interest rate under the MOBY
loan is generally the interbank rate plus a margin of 3.6%. The MOBY Loan Agreement provides that during any period
when the loan is in default the rate of interest shall be the interbank rate plus a margin of 3.6% plus 2% per annum. The
MOBY Loan Agreement provides for 14 equal semi-annual installment payments of principal and interest on June 15 and December 15,
commencing on or after August 2011. As of June 30, 2015 and September 30, 2014 MOBY had made no semi-annual installment payments
and was in violation of certain financial covenants under the MOBY Loan Agreement. Pursuant to the MOBY Loan Agreement,
if an event of default occurs and is continuing, EBRD may, at its option, by notice to MOBY, declare all or any portion of the
principal and accrued interest of the loan due and payable on demand, or immediately due and payable without further notice and
without presentment, demand or protest. To the Companys knowledge, to date EBRD has taken no action
to establish the defaults or to increase or accelerate the debt obligations of MOBY or the guarantee obligation of the Company. Should
EBRD determine to take action, MOBY would not have sufficient funds to repay the MOBY loan, nor would the Company have sufficient
funds to repay its portion of the MOBY loan or the guarantee and would be forced to seek sources of funding to satisfy these obligations. Should EBRD or Investor determine to seek to collect or accelerate
the Companys financial obligations to them, the Company currently has insufficient funds to repay its obligations to EBRD
or Investor, individually or collectively, and would be forced to seek other sources of funds to satisfy these obligations. Given
the Companys current and anticipated operating results, the difficult credit and equity markets and the Companys
current financial condition, the Company believes it would be extremely difficult to obtain new funding to satisfy these obligations.
If the Company were unable to obtain funding to meet these obligations, EBRD or Investor could seek any legal remedy available
to them to obtain repayment, including forcing the Company into bankruptcy, or in the case of the EBRD loan, which is collateralized
by the assets, including the marine base, and bank accounts of Balykshi, CRE and MOBY, foreclosure by EBRD on such assets and bank
accounts. As of June 30, 2015 the book value of collateralized assets was approximately $30,349. The Company has also
agreed to collateralize Investors Notes with non-marine base related assets. The ability of the Company to continue
as a going concern is dependent upon, among other things, its ability to (i) successfully restructure its financial obligations
to EBRD and Investor on terms that will allow the Company to service the restructured obligations, (ii) generate sufficient revenue
from operations to satisfy its financial obligations, and/or (iii) identify a financing source that will provide the Company the
ability to satisfy its financial obligations. Uncertainty as to the outcome of these factors raises substantial doubt about
the Companys ability to continue as a going concern. The accompanying condensed consolidated financial statements
do not include any adjustments that might be necessary if the Company is unable to continue as a going concern. The
Company intends to continue its efforts to restructure its financial obligations to EBRD and Investor. Nature of Operations Vessel Operations Geophysical Services Marine Base Services  Correction to Previously Issued Financial Statements
For The Three Months Ended June 30, 2014
For The Nine Months Ended June 30, 2014
Previously reported Revised Difference Previously reported Revised Difference
Basic and Diluted Loss per Share $ (0.04) $ (0.03) $ (0.01) $ (0.26) $ (0.21) $ (0.05) Basic and Diluted Loss Per Share For the three and nine months ended June 30, 2015 the Company had
800,000 options outstanding and 447,383,333 potential shares related to convertible debt that were not included in the computation
of diluted loss per common share because they would be anti-dilutive. For the three and nine months ended June 30, 2014 the
Company had 800,000 options outstanding, 147,939 non-vested restricted shares outstanding and 409,111,667 potential shares related
to convertible debt that were not included in the computation of diluted loss per common share because they would be anti-dilutive. Fair Value of Financial Instruments  Accelerated Put Option Liability Revenue Recognition Geophysical service revenue is recognized when services are rendered,
accepted by the customer and collectability is reasonably assured. Direct costs are charged to each contract as incurred along
with allocated indirect costs for the specific period of service. Losses on contracts are recognized during the period in which
the loss first becomes probable and reasonably estimated. Due to the nature of some of the geophysical services provided, certain
customers have prepaid their contract services. These prepayments have been deferred and are recognized as revenue as
the services are provided. Marine base service revenue is recognized when services are rendered,
accepted by the customer and collectability is reasonably assured. Receivables Impairment of Long-Lived Assets and Long-Lived Assets for Disposal Income Taxes The current regime of penalties and interest related to reported
and discovered violations of Kazakhstans laws, decrees and related regulations can be severe. Penalties include
confiscation of the amounts in question for currency law violations, as well as fines of generally 100% of the unpaid taxes. Interest
is assessable at rates of generally 0.06% per day. As a result, penalties and interest can result in amounts that are multiples
of any unreported taxes. At June 30, 2015 and 2014 no interest or penalties have been accrued as a result of any tax
positions taken. In the event interest or penalties are assessed, the Company will include these amounts related to
unrecognized tax benefits in income tax expense. A deferred tax liability is not recognized for the following types
of temporary differences unless it becomes apparent that those temporary differences will reverse in the foreseeable future: (a) An excess of the amount for financial reporting
over the tax basis of an investment in a foreign subsidiary or a foreign corporate joint venture, that is essentially permanent
in duration; or (b) Undistributed earnings of a domestic subsidiary
or a domestic corporate joint venture that is essentially permanent in duration. Drydocking Costs Foreign Currency Transactions USD is also the functional currency of CSGL, CGEO and CRE. The Kazakh Tenge (KZT) is the functional currency of Caspian LLP,
TatArka, Balykshi, Kyran and MOBY; the Euro is the functional currency of Caspian B.V. and the Russian Ruble is the functional
currency of Caspian LLC. Their respective balance sheets have been translated into USD at the exchange rates prevailing
at each balance sheet date. Their respective statements of operations and comprehensive income (loss) have been translated into
USD using the average exchange rates prevailing during the periods of each statement. The corresponding translation
adjustments are part of accumulated other comprehensive income (loss) and are shown as part of shareholders equity. The translation of KZT, Euro and Russian Ruble denominated assets
and liabilities into USD for the purpose of these condensed consolidated financial statements does not necessarily mean the Company
could realize or settle, in USD, the reported values of these assets and liabilities in USD. Likewise it does not mean the Company
could return or distribute the reported USD value of its subsidiaries capital to its shareholders. Use of Estimates Comprehensive Loss Concentration of Revenue  During the nine months ended June 30, 2015 geophysical service revenue
from two customers represented approximately 97% of total geophysical revenue as follows, Customer A  57% and Customer B
 40%. During the nine months ended June 30, 2015 marine
base revenue from three customers represented 70% of total marine base revenue as follows, Customer A  33%, Customer B 
25%, and Customer C  12% . Reclassifaction Recent Accounting Pronouncements In April 2014 the FASB issued Accounting Standards Update (ASU)
No. 2014-08, Presentation of Financial Statements and Property, Plant, and Equipment. Reporting discontinued operations
and disclosures of disposals of components of an entity. The Company does not believe that adoption of the standard will have a
material impact on its results of operations or financial position upon adoption. In May 2014 the FASB issued Accounting Standards Update No. 2014-09,
Revenue from Contracts with Customers. The objective of this update is to provide a robust framework for addressing revenue
recognition issues and, upon its effective date, replaces almost all existing revenue recognition guidance. This update is
effective in annual reporting periods beginning after December 15, 2017 and the interim periods within that year. The Company
is evaluating the impact of this update on its financial statements. In June 2014 FASB issued Accounting Standards Update No. 2014-12,
Compensation - Stock Compensation (Topic 718) -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adoption of this standard is not expected to have a material effect to the Companys operating results or financial condition.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effect on the Companys operating results or financial condition. In February 2015, the FASB issued Accounting Standards Update No.
2015-02, Consolidation (Topic 810): Amendments to the Consolidation Analysis, which changes the analysis to be performed in determining
whether certain types of legal entities should be consolidated. Under the revised guidance, all legal entities are subject
to reevaluation under the revised consolidation model, unless a scope exception applies. Though the revised guidance mostly
affects asset managers, all reporting entities involved with limited partnerships or similar entities are required to reevaluate
such entities for consolidation. The guidance is effective for public business entities for fiscal years and for interim
periods within those fiscal years beginning after December 15, 2015. The Company is evaluating the impact of this update
on its financial statements. In April 2015, the FASB issued Accounting Standards Update No. 2015-03,
InterestImputation of Interest (Subtopic 835-30): Simplifying the Presentation of Debt Issuance Costs, as part of its simplification
initiative to reduce the cost and complexity in accounting standards. The ASU requires that debt issuance costs be presented
in the balance sheet as a direct deduction from the carrying amount of the related liability. The treatment is consistent
with the current presentation of debt discounts or premiums. For public business entities, the guidance is effective for
financial statements covering fiscal years beginning after December 15, 2015, and interim periods within those fiscal years.
The amended guidance must be applied on a retrospective basis and will not materially affect the Companys operating results
or financial position. In May 2015, the FASB issued Accounting Standards Update No. 2015-
11, Inventory (Topic 330): Simplifying the Measurement of Inventory , which requires entities who value inventory using the first-in,
first-out or average cost method to measure inventory at the lower of cost and net realizable value. For public business entities,
the amended guidance is effective for fiscal years beginning after December 15, 2016, and for interim periods within those years.
The amended guidance must be applied on a prospective basis. The Company is evaluating the impact of this update on its financial
statements. The Company has considered all recent accounting pronouncements issued
or proposed by the FASB and other standards-setting bodies since the last audit of its financial statements. The Company does not
believe that these pronouncements will have a material effect on the Companys financial statements. Subsequent Events </t>
  </si>
  <si>
    <t>NOTE 2 - ATASH MARINE BASE</t>
  </si>
  <si>
    <t xml:space="preserve">Additional dredging work at the marine base is still required. Currently,
Balykshi has insufficient funds to complete the work. Failure to complete the dredging could subject Balykshi to certain penalties,
including the cancelation of permits and termination of operational activities at the marine base until the dredging is completed.
The failure by Balykshi or the Company to provide financing for, or to complete, dredging could constitute a default under the
EBRD financing agreements. In 2008 Balykshi entered into an agreement with the Investment Committee
of the Republic of Kazakhstan and agreed to a schedule of work to be performed at the marine base. As of the date of this report,
Balykshi has failed to complete approximately $3,800 of the agreed upon scheduled work, including dredging, which could result
in the cancellation of tax preferences granted to Balykshi by the Investment Committee. </t>
  </si>
  <si>
    <t>NOTE 3 - NOTES PAYABLE</t>
  </si>
  <si>
    <t>Notes payable consist of the following:
June 30, September 30,
2015 2014
Secured non-negotiable promissory note payable to Investor; interest at 0.26% $ 10,906 $ 10,885
due June 30, 2016
Secured convertible consolidated promissory note payable to Investor; interest at 12% 35,650 32,862
(default interest at 13%) due June 30, 2016
Balykshi- EBRD loan and accrued interest at 7% plus the interbank rate due May 2015
(default interest at 9% plus the interbank rate ); secured by property and bank accounts 27,333 25,539
MOBY- EBRD loan and accrued interest at 3.6% plus the interbank rate due June 2018 (default interest at 5.6% plus the interbank rate ) 6,232 5,998
Total Long-term Debt 80,121 75,284
Less: Current Portion (80,121) (75,284)
Long-term Debt - Net of Current Portion $ - $ - Notes Payable to Investor Non-Negotiable Promissory Note Pursuant to the terms of the Non-Negotiable Note, Investor may, at
any time, demand and receive payment of the Non-Negotiable Note by the issuance of common stock of the Company. The price per share
for principal and interest is $0.12. Investor has the right, at any time, to demand the issuance of shares in satisfaction of the
Non-Negotiable Note. The Company has the right to pay the principal and interest under the Non-Negotiable Note by the
issuance of Company common stock on the earlier of: (i) the date on which the Company and Investor complete renegotiation of the
terms of the financing between the Company and EBRD; or (ii) the date when the Company and Investor terminate restructuring negotiations
with EBRD. The Non-Negotiable Note initially had a maturity date of September 30, 2014. In September 2014
this maturity date was extended to June 30, 2015. On June 30, 2015 the Company and Investor entered into a second amendment
to this Note, which extended the maturity date to June 30, 2016 (Extended Maturity Date). If the issuance of common
stock had not been demanded by Investor or made at the election of the Company by the Extended Maturity Date the Company is
required to repay the principal and interest in cash. The Company is required to pay interest on the principal amount of
the Non-Negotiable Note in common stock at the time of payment of the principal. Interest accrues at a rate per annum equal to
0.26%, until the Extended Maturity Date. The Company will issue the Investor 90 million shares of restricted
common stock to settle the principal amount of the Non-Negotiable Note, excluding shares that will be issued to Investor in satisfaction
of accrued interest. As the Non-Negotiable Note matures in twelve months, it has been
treated as a current liability in the accompanying financial statements. Convertible Consolidated Promissory Note Interest accrues on the Consolidated Note at 12% per annum and is
required to be paid semi-annually in arrears on each six-month anniversary of the Issuance Date (September 30, 2011). The
Consolidated Note provides for a default rate of interest of 13% per annum upon the occurrence and during the continuation of an
event of default, as defined in the Consolidated Note, which shall be payable in cash upon demand. The unpaid principal amount of the Consolidated Note, and any accrued
but unpaid interest thereon, was initially due and payable on September 30, 2014. In September 2014 a first amendment
to this Note was entered into between the Company and Investor, which extended the maturity date to June 30, 2015. On
June 30, 2015 a second amendment to this note was entered into between the Company and Investor which extends the maturity date
to June 30, 2016. As of the date of this report, none of the semi-annual interest payments
have been made on the date they were due. The failure to pay interest on the Consolidated Note may be deemed an
event of default under the Consolidated Note. In the event of a default that remains uncured, Investor may, at any time,
demand immediate repayment of the Consolidated Note. As a result, the Company has included the Consolidated Note and
all accrued interest as current liabilities at June 30, 2015 and September 30, 2014. During fiscal 2013 the Company paid $1,600 to Investor, which was
credited as a reduction of principal under the Consolidated Note. An additional $700 was paid during fiscal 2014, $300 was paid
in December 2014 and $150 was paid in June 2015. The Consolidated Note is superior in rank to all future unsecured
indebtedness of the Company and its subsidiaries, except for the EBRD Indebtedness. Investor has the right at any time following a five-day written notice
to convert all or any portion of the principal and any accrued but unpaid interest into common stock at $0.10 per share. However
any conversion that would result in a change in control of the Company without the prior consent of EBRD could result in a breach
of the EBRD financing agreements. Registration Rights Agreement In connection with restructuring the Facility agreements, the Company
and Investor agreed to enter into a Registration Rights Agreement granting Investor the right to require the Company to register
all or any part of the shares held by Investor, including but not limited to, any shares issued in satisfaction of the Notes. As
of the date of this report no agreement has been finalized. Loans Payable to EBRD EBRD Loan to Balykshi The EBRD loan to Balykshi matured in May 2015. Under the
terms of the EBRD Loan Agreement, as amended, Balykshi was required to repay the loan principal and accrued interest in eight equal
semi-annual installments commencing November 20, 2011 and then occurring each May 20 and November 20 thereafter until fully repaid. As
of the date of this report, none of the semi-annual repayment installments have been made by the Company. As the EBRD
loan has matured, the principal and accrued interest is due and payable. The EBRD Loan Agreement provides that if the Balykshi
fails to pay when due any amount payable by it under the Loan Agreement, the overdue amount shall bear interest at a rate that
is 2% higher than the non-default rate of interest. As the EBRD loan is secured, in the event of a failure to repay the
loan, EBRD could have the right to foreclose on the assets and bank accounts of Balykshi and CRE, including the marine base. EBRD Loan to MOBY As of June 30, 2015 the outstanding balance of the MOBY loan was
$6,232, including accrued and unpaid interest. The interest rate under the MOBY loan is generally the interbank rate plus a margin
of 3.6%. The MOBY Loan Agreement provides that during any period when the loan is in default, the rate of interest shall
be the interbank rate plus a margin of 3.6% plus 2% per annum. The MOBY Loan Agreement provides for 14 equal semi-annual
installment payments of principal and interest on June 15 and December 15, commencing after August 2011 (the third anniversary
of the MOBY Loan Agreement.) As of June 30, 2015 and September 30, 2014 MOBY had made no semi-annual
installment payments and was in violation of certain financial covenants under the MOBY Loan Agreement. Pursuant to
the MOBY Loan Agreement, if an event of default occurs and is continuing, EBRD may, at its option, by notice to MOBY, declare all
or any portion of the principal and accrued interest of the loan due and payable on demand, or immediately due and payable without
further notice and without presentment, demand or protest. To date, to the Companys knowledge, EBRD has taken no action
to establish the defaults or to increase or accelerate the debt obligations of MOBY or the guarantee obligations of the Company
under the Guarantee. Should EBRD determine to take action, MOBY would not have sufficient funds to repay its portion
of the MOBY Loan nor would the Company have sufficient funds to pay it obligations under the Guarantee. The Company is engaged in ongoing discussions with EBRD about restructuring
the terms of its financial obligations to EBRD, but there is no guarantee the Company will be successful in doing so.</t>
  </si>
  <si>
    <t>NOTE 4 - COMMITMENTS AND CONTINGENCIES</t>
  </si>
  <si>
    <t xml:space="preserve">Economic Environment </t>
  </si>
  <si>
    <t>NOTE 5 - RELATED PARTY TRANSACTIONS</t>
  </si>
  <si>
    <t>Geophysical
service revenue recognized from Sequa Petroleum (a company related through common ownership) for the three and nine months ended
June 30, 2015 was $746 and $1,632, respectively. Revenue from
the agent fee for the marine base services recognized from Sayat Media (a company related through common management) for the three
and nine months ended June 30, 2015 was $210 and $259, respectively. Marine base
services revenue from Kazmortransflot (a company related through participation in a joint venture) for the three and nine months
ended June 30, 2015 was $1 and $10, respectively. Lease revenue
recognized from MOBY for the three and nine months ended June 30, 2014 was $265 and $931, respectively. Accounts receivable
from related parties as of June 30, 2015 and September 30, 2014 consisted of the following:
Related
Party's Name Description June
30, 2015 September
30, 2014
Sequa Petroleum Seismic services $ 631 $ -
Demeu Energy Advance given for
vehicles delivery 269 275
Sayat Media Receivable from
agent for marine base services 271 -
Caspian Geo-Consulting Advance given for
equipment delivery 376 165
Allowance
for doubtful accounts (430) (440)
TOTAL $ 1,117 $ - Accounts payable
to related parties as of June 30, 2015 and September 30, 2014 consisted of the following:
Related
Party's Name Description June
30, 2015 September
30, 2014
Sayat Media Other services $ 15 $ 13
Others Other
Services 65 63
TOTAL $ 80 $ 76 Short-term
notes from related parties as of June 30, 2015 and September 30, 2014 consisted of the following:
Related
Party's Name Description June
30, 2015 September
30, 2014
Caspian Geo-Consulting Notes Receivable $ 2,846 $ -
Sayat
Media Notes
Receivable - 70
TOTAL $ 2,846 $ 70 Sayat
Media Caspian
Geo-Consulting Services LLP</t>
  </si>
  <si>
    <t>NOTE 6 -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certain assets and liabilities
on a recurring basis when fair value is the primary measure for accounting. This is done primarily for the put option liability.
Fair value is used on a nonrecurring basis to measure certain assets when applying the lower of cost or market accounting or when
adjusting carrying values and for acquisitions. Fair value is also used when evaluating impairment on certain assets,
including goodwill, intangibles, and long-lived assets. Recurring basis: At June 30, 2015 and September 30, 2014 the Company had two liabilities
measured at fair value on a recurring basis. The put option liability is a Level 3 measurement, which is fair
valued at the put option price plus accrued interest at a rate of 20% annually. The $1,491 change during the nine months ended
June 30, 2015 was for the 20% rate of return and it was charged to interest expense. The value of the Property held for sale was derived based on estimated
sales price of the property. The estimation of sales price is made based on the market prices of similar vessels. For Level 3 assets, the Companys finance department, which
reports to the chief financial officer, determines the fair value measurement valuation policies and procedures. At
least annually, the finance department determines if the current valuation techniques used in the fair value measurements are still
appropriate and evaluates and adjusts the unobservable inputs used in the fair value measurements based on current market conditions
and third-party information. There were no changes in the valuation techniques during the nine
months ended June 30, 2015.
Fair Value Measurements at Reporting Date Using
Description June 30, 2015 Level 1 Level 2 Level 3
Property held for sale $ 43 $ - $ - $ 43
Put option liability 23,140 - - 23,140
Total $ 23,183 $ - $ - $ 23,183
Fair Value Measurements at Reporting Date Using
Description September 30, 2014 Level 1 Level 2 Level 3
Property held for sale $ 44 $ - $ - $ 44
Put option liability 21,649 21,649
Total $ 21,693 $ - $ - $ 21,693</t>
  </si>
  <si>
    <t>NOTE 7 - SEGMENT INFORMATION</t>
  </si>
  <si>
    <t>US GAAP requires disclosures related to components of a company for
which separate financial information is available and evaluated regularly by a companys chief operating decision makers
in deciding how to allocate resources and in assessing performance. They also require segment disclosures about products and services
as well as geographic area. The Company has operations in three segments of its business, namely:
Vessel Operations, Geophysical Services and Marine Base Services. All of these operations are located in the Republic of Kazakhstan.
Corporate administration is located in the United States of America and the Republic of Kazakhstan. Further information regarding the operations and assets of these
reportable business segments follows:
For the Three Months For the Nine Months
Ended June 30, Ended June 30,
2015 2014 2015 2014
Capital Expenditures
Vessel Operations 64 $ 359 $ 242 $ 816
Geophysical Services (7) 889 1,728 3,077
Marine Base Services - 2 -
Total segments 57 1,248 1,972 3,893
Corporate assets - (1) - -
Less intersegment investments 1 - (125) -
Total consolidated $ 58 $ 1,247 $ 1,847 $ 3,893
For the Three Months For the Nine Months
Ended June 30, Ended June 30,
2015 2014 2015 2014
Revenues
Vessel Operations $ 2,620 $ 4,495 $ 9,128 $ 11,218
Geophysical Services 746 3,564 2,842 10,832
Marine Base Services 2,205 564 5,792 3,641
Total segments 5,571 8,623 17,762 25,691
Corporate revenue - - - -
Less intersegment revenues (2,303) (449) (5,732) (3,197)
Total consolidated $ 3,268 $ 8,174 $ 12,030 $ 22,494
Depreciation and Amortization
Vessel Operations $ (408) $ (400) $ (1,300) $ (1,396)
Geophysical Services (405) (282) (1,199) (890)
Marine Base Services (371) (336) (1,140) (1,009)
Total segments (1,184) (1,018) (3,639) (3,295)
Corporate depreciation and amortization - - (1) -
Total consolidated $ (1,184) $ (1,018) $ (3,640) $ (3,295)
Interest expense
Vessel Operations $ - $ - $ - $ -
Geophysical Services $ - - - -
Marine Base Services (1,723) (1,543) (5,041) (4,447)
Total segments (1,723) (1,543) (5,041) (4,447)
Corporate interest expense (617) (558) (1,772) (1,627)
Total consolidated $ (2,340) $ (2,101) $ (6,813) $ (6,074)
Income/(Loss) Before Income Tax
Vessel Operations $ (336) $ 797 $ (826) $ (409)
Geophysical Services (776) 900 (2,542) 2,633
Marine Base Services (2,340) (2,664) (7,913) (13,205)
Total segments (3,452) (967) (11,281) (10,981)
Corporate loss (669) (699) (2,321) (2,419)
Total consolidated $ (4,121) $ (1,666) $ (13,602) $ (13,400)
For the Three Months For the Nine Months
Ended June 30, Ended June 30,
2015 2014 2015 2014
Benefit from (Provision for) Income Tax
Vessel Operations $ 483 $ (100) $ 639 $ 499
Geophysical Services 155 (216) 490 (737)
Marine Base Services - - - -
Total segments 638 (316) 1,129 (238)
Corporate provision for income tax - (2) (2) (2)
Total consolidated $ 638 $ (318) $ 1,127 $ (240)
Loss/(Income) attributable to Noncontrolling Interests
Vessel Operations $ - $ - $ - $ -
Geophysical Services - - - -
Marine Base Services (3) 535 646 2,390
Total segments (3) 535 646 2,390
Corporate noncontrolling interest - - - -
Total consolidated $ (3) $ 535 $ 646 $ 2,390
Net (Loss)/Income attributable to Caspian Services Inc.
Vessel Operations $ 147 $ 697 $ (187) $ 90
Geophysical Services (621) 684 (2,052) 1,896
Marine Base Services (2,343) (2,129) (7,267) (10,815)
Total segments (2,817) (748) (9,506) (8,829)
Corporate loss (669) (701) (2,323) (2,421)
Total consolidated $ (3,486) $ (1,449) $ (11,829) $ (11,250)
June 30, September 30,
Segment Assets 2015 2014
Vessel Operations $ 17,855 $ 15,219
Geophysical Services 16,283 18,663
Marine Base Services 66,736 73,001
Total segments 100,874 106,883
Corporate assets 692 766
Less intersegment investments (40,705) (40,581)
Total consolidated $ 60,861 $ 67,068</t>
  </si>
  <si>
    <t>NOTE 1 - THE COMPANY AND BASIS OF PRESENTATION AND ACCOUNTING POLICIES (Policies)</t>
  </si>
  <si>
    <t>Note 1 - Company And Basis Of Presentation And Accounting Policies Policies</t>
  </si>
  <si>
    <t>Interim Financial Information</t>
  </si>
  <si>
    <t>The accompanying unaudited condensed consolidated financial statements
have been prepared in accordance with accounting principles generally accepted in the United States of America (US GAAP)
for interim financial information and pursuant to the rules and regulations of the United States Securities and Exchange Commission
(SEC). Accordingly, they are condensed and do not include all of the information and notes required by US GAAP for
complete financial statements. In the opinion of management, all adjustments considered necessary for a fair and comparable presentation
have been included and are of a normal recurring nature. The accompanying financial statements should be read in conjunction with
the Caspian Services, Inc. (the Company or CSI) most recent annual financial statements included in
its annual report on Form 10-K filed with the SEC on January 13, 2015. Operating results for the nine-month period ended June 30,
2015 are not necessarily indicative of the results that may be expected for the year ending September 30, 2015.</t>
  </si>
  <si>
    <t>Principles of Consolidation</t>
  </si>
  <si>
    <t xml:space="preserve">The accompanying condensed consolidated financial statements are
presented in conformity with US GAAP and include operations and balances of Caspian Services, Inc. and its wholly-owned subsidiaries:
Caspian Services Group Limited (CSGL), Caspian Services Group LLP (Caspian LLP), Caspian Services Group
B.V. (Caspian B.V.), Caspian Services LLC (Caspian LLC), Caspian Geophysics, Ltd (CGEO),
TatArka LLP (TatArka), Caspian Real Estate, Ltd (CRE) and Kyran Holdings Limited (Kyran),
and include majority owned subsidiaries: Balykshi LLP (Balykshi) and Mangistau Oblast Boat Yard LLP (MOBY),
collectively Caspian or the Company. TatArka owns a 40% non-controlling interest in Veritas-Caspian
LLP (Veritas-Caspian). Ownership of up to 50% noncontrolling interests are accounted for by the equity method. Intercompany
balances and transactions have been eliminated in consolidation. </t>
  </si>
  <si>
    <t>Business Condition</t>
  </si>
  <si>
    <t>The Company funded a portion of the construction of its marine base
through a combination of debt and equity financing pursuant to which the European Bank for Reconstruction and Development (EBRD)
provided $18,600 of debt financing. EBRD also made an equity investment in the marine base in the amount of $10,000
in exchange for a 22% equity interest in Balykshi. In connection with EBRDs 22% equity interest in Balykshi,
the Company entered into a Put Option Agreement granting EBRD the right to require the Company to repurchase the 22% equity interest
based on Balykshis fair market value. The put option is exercisable between June 2013 and June 2017. This
agreement also contains an acceleration feature that, should a triggering event occur, grants EBRD the right to require the Company
to repurchase the $10,000 equity investment at a 20% annual rate of return at any time following the triggering event. In accordance with US GAAP the put option is an unconditional obligation
and is measured at its fair value based on an estimate of the amount of cash that would be required to settle the liability. The EBRD loan matured in May 2015. Under the terms of
the EBRD Loan Agreement, as amended, Balykshi was required to repay the loan principal and accrued interest in eight equal semi-annual
installments commencing November 20, 2011 and then occurring each May 20 and November 20 thereafter until fully repaid. As
of the date of this report, none of the required semi-annual repayment installments have been made. As the EBRD loan
has matured, the principal and accrued interest is due and payable. The Company has included the EBRD loan and all accrued
interest as current liabilities at June 30, 2015 and September 30, 2014. The failure to pay the principal or interest
on the EBRD loan may constitute an event of default under the Put Option Agreement which could potentially trigger the acceleration
clause contained in the Put Option Agreement. The acceleration clause would allow EBRD to put its $10,000 investment
in Balykshi back to the Company. If EBRD were to accelerate its put right, the Company could be obligated to repay the
initial investment plus a 20% annual rate of return. The balance of the accelerated put option liability was $23,140 and $21,649
as of June 30, 2015 and September 30, 2014, respectively. This balance includes the 20% rate of return on the $10,000 investment
and is classified as a current liability. As of the date of this report, to the Companys knowledge, EBRD has
not sought to exercise the put option acceleration clause. The Company continues to engage in discussions with EBRD regarding
a possible restructuring of its financial obligations to EBRD. To help the Company meet its additional funding obligations to construct
the marine base, in 2008 the Company entered into two facility agreements pursuant to which the Company received debt funding of
$30,000. In June and July 2011 Mr. Bakhytbek Baiseitov (the Investor) acquired the two facility agreements. In
connection with restructuring the facility agreements, each of which matured in 2011, in September 2011 the Company issued Investor
two secured promissory notes, a Secured Non-Negotiable Promissory Note in the principal amount of $10,800 (Non-Negotiable
Note) and a Secured Convertible Consolidated Promissory Note in the principal amount of $24,446 (Consolidated Note). Pursuant to the terms of the Non-Negotiable Note, Investor may, at
any time, demand and receive payment of the Note by the issuance of common stock of the Company. The price per share for principal
and interest is $0.12. The Investor has the right, at any time, to demand the issuance of shares in satisfaction of the Non-Negotiable
Note. In June 2015 the Company and Investor agreed to extend the maturity date of the Non-Negotiable Note from June
30, 2015 to June 30, 2016. If the issuance of common stock has not been demanded by Investor or made at the election
of the Company by the June 30, 2016 maturity date, the Company is required to repay the principal and interest in cash. Pursuant to the terms of the Consolidated Note, interest accrues
at 12% per annum and shall be paid semi-annually in arrears on each six-month anniversary of the Issuance Date (September 30, 2011). The
Consolidated Note provides for a default rate of interest of 13% per annum upon the occurrence and during the continuation of an
event of default, which shall be payable in cash upon demand. In June 2015 the Company and Investor agreed to extend
the maturity date of the Consolidated Note from June 30, 2015 to June 30, 2016. Investor has the right at any time following a five-day written notice
to convert all or any portion of the principal and any accrued but unpaid interest under the Consolidated Note into common stock
at $0.10 per share. Any conversion that would result in a change in control of the Company without the prior consent
of EBRD could result in a breach of the EBRD financing agreements. As of the date of this report, none of the semi-annual interest payments
have been made when due. The Company has, however, made partial interest payments to Investor totaling $2,750 in reduction of interest
due as of June 30, 2015. The failure to pay interest on the Consolidated Note when due, may
be deemed an event of default under the Consolidated Note. In the event of a default that remains uncured, Investor
may, at any time, demand immediate repayment of the Consolidated Note. As a result, the Company has included the Consolidated
Note and all accrued but unpaid interest as current liabilities at June 30, 2015 and September 30, 2014. As of the date of this
report, to the Companys knowledge, Investor has not demanded immediate repayment of the Consolidated Note. In August 2008 MOBY entered into a Loan Agreement (the MOBY
Loan Agreement) with EBRD. In connection with the MOBY loan, EBRD required the Company and others to, among
other things, execute a Deed of Guarantee and Indemnity (Guarantee), guaranteeing the repayment of the MOBY loan. The
guarantee obligation of each party is limited to each partys respective ownership interest in MOBY. The outstanding balance of the MOBY loan was $6,232 and $5,998 as
of June 30, 2015 and September 30, 2014, respectively, including accrued and unpaid interest. The interest rate under the MOBY
loan is generally the interbank rate plus a margin of 3.6%. The MOBY Loan Agreement provides that during any period
when the loan is in default the rate of interest shall be the interbank rate plus a margin of 3.6% plus 2% per annum. The
MOBY Loan Agreement provides for 14 equal semi-annual installment payments of principal and interest on June 15 and December 15,
commencing on or after August 2011. As of June 30, 2015 and September 30, 2014 MOBY had made no semi-annual installment payments
and was in violation of certain financial covenants under the MOBY Loan Agreement. Pursuant to the MOBY Loan Agreement,
if an event of default occurs and is continuing, EBRD may, at its option, by notice to MOBY, declare all or any portion of the
principal and accrued interest of the loan due and payable on demand, or immediately due and payable without further notice and
without presentment, demand or protest. To the Companys knowledge, to date EBRD has taken no action
to establish the defaults or to increase or accelerate the debt obligations of MOBY or the guarantee obligation of the Company. Should
EBRD determine to take action, MOBY would not have sufficient funds to repay the MOBY loan, nor would the Company have sufficient
funds to repay its portion of the MOBY loan or the guarantee and would be forced to seek sources of funding to satisfy these obligations. Should EBRD or Investor determine to seek to collect or accelerate
the Companys financial obligations to them, the Company currently has insufficient funds to repay its obligations to EBRD
or Investor, individually or collectively, and would be forced to seek other sources of funds to satisfy these obligations. Given
the Companys current and anticipated operating results, the difficult credit and equity markets and the Companys
current financial condition, the Company believes it would be extremely difficult to obtain new funding to satisfy these obligations.
If the Company were unable to obtain funding to meet these obligations, EBRD or Investor could seek any legal remedy available
to them to obtain repayment, including forcing the Company into bankruptcy, or in the case of the EBRD loan, which is collateralized
by the assets, including the marine base, and bank accounts of Balykshi, CRE and MOBY, foreclosure by EBRD on such assets and bank
accounts. As of June 30, 2015 the book value of collateralized assets was approximately $30,349. The Company has also
agreed to collateralize Investors Notes with non-marine base related assets. The ability of the Company to continue
as a going concern is dependent upon, among other things, its ability to (i) successfully restructure its financial obligations
to EBRD and Investor on terms that will allow the Company to service the restructured obligations, (ii) generate sufficient revenue
from operations to satisfy its financial obligations, and/or (iii) identify a financing source that will provide the Company the
ability to satisfy its financial obligations. Uncertainty as to the outcome of these factors raises substantial doubt about
the Companys ability to continue as a going concern. The accompanying condensed consolidated financial statements
do not include any adjustments that might be necessary if the Company is unable to continue as a going concern. The
Company intends to continue its efforts to restructure its financial obligations to EBRD and Investor.</t>
  </si>
  <si>
    <t>Nature of Operations</t>
  </si>
  <si>
    <t xml:space="preserve">The Companys business consists of three major business segments: Vessel Operations Geophysical Services Marine Base Services  </t>
  </si>
  <si>
    <t>Correction to Previously Issued Financial Statements</t>
  </si>
  <si>
    <t>In the current period, the Company identified mathematical errors
in the calculation of basic and diluted loss per share for the three month and nine month periods ending June 30, 2014. This
mathematical error was related to the use of the net loss as the numerator. To correct this mathematical error, the Company changed
the formula to use the net loss attributable to the Caspian Services as the numerator. The Company has assessed the impact of the
mathematical error on each period impacted under the guidance of Accounting Standards Codification Topic 250-10, Accounting Changes
and Error Corrections, related to SEC Staff Accounting Bulletin ("SAB") No.99, Materiality, and has determined that the
impact of the error was not material to the previously issued unaudited condensed consolidated financial statements. The Company
has elected to revise its previously issued unaudited condensed consolidated financial statements to facilitate comparisons across
periods. The Company has corrected the basic and diluted loss per share for the three month and the nine month periods ending June
30, 2014, as follows:
For The Three Months Ended June 30, 2014
For The Nine Months Ended June 30, 2014
Previously reported Revised Difference Previously reported Revised Difference
Basic and Diluted Loss per Share $ (0.04) $ (0.03) $ (0.01) $ (0.26) $ (0.21) $ (0.05)</t>
  </si>
  <si>
    <t>Basic and Diluted Loss Per Share</t>
  </si>
  <si>
    <t xml:space="preserve">Basic loss per common share is calculated by dividing net loss attributable
to Caspian Services by the weighted-average number of common shares outstanding. Diluted loss per common share is calculated by
dividing net loss attributable to Caspian Services by the weighted-average number of common shares outstanding giving effect to
potentially dilutive issuable common shares. For the three and nine months ended June 30, 2015 the Company had
800,000 options outstanding and 447,383,333 potential shares related to convertible debt that were not included in the computation
of diluted loss per common share because they would be anti-dilutive. For the three and nine months ended June 30, 2014 the
Company had 800,000 options outstanding, 147,939 non-vested restricted shares outstanding and 409,111,667 potential shares related
to convertible debt that were not included in the computation of diluted loss per common share because they would be anti-dilutive. </t>
  </si>
  <si>
    <t>Fair Value of Financial Instruments</t>
  </si>
  <si>
    <t>The carrying amounts reported in the accompanying condensed consolidated
financial statements for other receivables, accounts receivable from related parties, accounts payable to related parties and accrued
expenses approximate fair values because of the immediate nature or short-term maturities of these financial instruments. The carrying
amount of long-term debts approximates fair value due to the stated interest rates approximating prevailing market rates.</t>
  </si>
  <si>
    <t>Accelerated Put Option Liability</t>
  </si>
  <si>
    <t xml:space="preserve">In connection with EBRDs $10,000 equity investment to purchase
a 22% equity interest in Balykshi, the Company entered into a Put Option Agreement granting EBRD the right to require the Company
to repurchase the 22% equity interest. The put option is exercisable between June 2013 and June 2017. The put price is determined
based on the fair market value of Balykshi as mutually agreed by the parties. If the parties are unable to agree upon a fair market
valuation, the parties agree to hire a third party expert to determine the put price on the basis of the fair market value of Balykshi,
as set forth in the Put Option Agreement. In the event there is a change in control of the Company, EBRD has the right
to require the repurchase of the equity interest at its fair market value. The Put Option Agreement also contains an
acceleration feature. Should Balykshi: (i) default on $1,000 or more of debt; (ii) fail to meet the obligations of any
of the agreements between Balykshi, the Company and EBRD; (iii) be found to have made false representations to EBRD; or (iv) be
declared insolvent, EBRD has the right to accelerate the put option. If the put option is accelerated, EBRD can require
the Company to repurchase the $10,000 equity investment plus a 20% per annum rate of return, taking into account any dividend or
other distribution received by EBRD, at any time following one of the events mentioned above. Due to the fact that certain events
of default under the EBRD Loan Agreement may have occurred and that such could trigger EBRDs accelerated put right, we have
reflected an accelerated put option liability of $23,140, although, as of the date of this quarterly report on Form 10-Q, to the
Companys knowledge, EBRD has not sought to accelerate the put option. </t>
  </si>
  <si>
    <t>Revenue Recognition</t>
  </si>
  <si>
    <t xml:space="preserve">Vessel revenues are usually derived from time charter contracts on
a rate-per-day of service basis; therefore, vessel revenues are recognized on a daily basis throughout the contract period. These
time charter contracts are generally on a term basis. The base rate of hire for a contract is generally a fixed rate; however,
these contracts often include clauses to recover mobilization and demobilization costs and specific additional costs which are
billed on a monthly basis. Geophysical service revenue is recognized when services are rendered,
accepted by the customer and collectability is reasonably assured. Direct costs are charged to each contract as incurred along
with allocated indirect costs for the specific period of service. Losses on contracts are recognized during the period in which
the loss first becomes probable and reasonably estimated. Due to the nature of some of the geophysical services provided, certain
customers have prepaid their contract services. These prepayments have been deferred and are recognized as revenue as
the services are provided. Marine base service revenue is recognized when services are rendered,
accepted by the customer and collectability is reasonably assured. </t>
  </si>
  <si>
    <t>Receivables</t>
  </si>
  <si>
    <t>In the normal course of business the Company extends credit to its
customers on a short-term basis. The principal customers for the Companys marine vessels are major oil and natural
gas exploration, development and production companies and their contractors. Credit risks associated with these customers are considered
minimal. Dealings with smaller, local companies pose the greatest risks. For new geophysical services customers the Company typically
requires an advance payment and the Company retains the seismic data generated from these services until payment is made in full. The
Company routinely reviews accounts receivable balances and makes provisions for doubtful accounts as necessary. Accounts
are reviewed on a case-by-case basis and losses are recognized in the period the Company determines it is likely that receivables
will not be fully collected. The Company may also provide a general provision for accounts receivable based on existing
economic conditions.</t>
  </si>
  <si>
    <t>Impairment of Long-Lived Assets and Long-Lived Assets for Disposal</t>
  </si>
  <si>
    <t xml:space="preserve">Long-lived assets are reviewed for impairment whenever events or
changes in circumstances indicate that the carrying amount of an asse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t>
  </si>
  <si>
    <t>Income Taxes</t>
  </si>
  <si>
    <t xml:space="preserve">Deferred tax assets and liabilities are recognized for the future
tax consequences attributable to differences in assets and liabilities and their respective tax bases and attributable to operating
loss carry forwards. Differences generally result from the calculation of income under accounting principles generally accepted
in the United States of America and the calculation of taxable income calculated under Kazakhstan income tax regulations. The current regime of penalties and interest related to reported
and discovered violations of Kazakhstans laws, decrees and related regulations can be severe. Penalties include
confiscation of the amounts in question for currency law violations, as well as fines of generally 100% of the unpaid taxes. Interest
is assessable at rates of generally 0.06% per day. As a result, penalties and interest can result in amounts that are multiples
of any unreported taxes. At June 30, 2015 and 2014 no interest or penalties have been accrued as a result of any tax
positions taken. In the event interest or penalties are assessed, the Company will include these amounts related to
unrecognized tax benefits in income tax expense. A deferred tax liability is not recognized for the following types
of temporary differences unless it becomes apparent that those temporary differences will reverse in the foreseeable future: (a) An excess of the amount for financial reporting
over the tax basis of an investment in a foreign subsidiary or a foreign corporate joint venture, that is essentially permanent
in duration; or (b) Undistributed earnings of a domestic subsidiary
or a domestic corporate joint venture that is essentially permanent in duration. </t>
  </si>
  <si>
    <t>Dry-docking Costs</t>
  </si>
  <si>
    <t>The Companys vessels must be periodically drydocked and undergo
certain inspections to maintain their operating classification, as mandated by certain maritime regulations. Costs incurred
to drydock the vessels for certification are capitalized and amortized over the period until the next drydocking, which is generally
24 months. Drydocking costs comprise painting the vessels hulls and sides, recoating cargo and fuel tanks, and
performing other engine and equipment maintenance activities to bring the vessels into compliance with classification standards.</t>
  </si>
  <si>
    <t>Foreign Currency Transactions</t>
  </si>
  <si>
    <t xml:space="preserve">Caspian Services, Inc., the parent company of the subsidiaries, makes
its principal investing and financing transactions in United States Dollars (USD), which is also its functional currency. Transactions
and balances denominated in other currencies have been translated into USD using historical exchange rates. Exchange gains and
losses from holding foreign currencies and having liabilities payable in foreign currencies are included in the results of operations. USD is also the functional currency of CSGL, CGEO and CRE. The Kazakh Tenge (KZT) is the functional currency of Caspian LLP,
TatArka, Balykshi, Kyran and MOBY; the Euro is the functional currency of Caspian B.V. and the Russian Ruble is the functional
currency of Caspian LLC. Their respective balance sheets have been translated into USD at the exchange rates prevailing
at each balance sheet date. Their respective statements of operations and comprehensive income (loss) have been translated into
USD using the average exchange rates prevailing during the periods of each statement. The corresponding translation
adjustments are part of accumulated other comprehensive income (loss) and are shown as part of shareholders equity. The translation of KZT, Euro and Russian Ruble denominated assets
and liabilities into USD for the purpose of these condensed consolidated financial statements does not necessarily mean the Company
could realize or settle, in USD, the reported values of these assets and liabilities in USD. Likewise it does not mean the Company
could return or distribute the reported USD value of its subsidiaries capital to its shareholders. </t>
  </si>
  <si>
    <t>Use of Estimates</t>
  </si>
  <si>
    <t xml:space="preserve">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Comprehensive Loss</t>
  </si>
  <si>
    <t>Total comprehensive loss consists of net loss and changes in accumulated
other comprehensive loss. Accumulated other comprehensive loss is presented in the consolidated statements of comprehensive
income (loss) and consists of foreign currency translation adjustments.</t>
  </si>
  <si>
    <t>Concentration of Revenue</t>
  </si>
  <si>
    <t>During the nine months ended June 30, 2015 vessel revenue from four
customers represented approximately 59% of total vessel revenue as follows, Customer A  17%; Customer B  15%; Customer
C  14%; and Customer D  13%. During the nine months ended June 30, 2015 geophysical service revenue
from two customers represented approximately 97% of total geophysical revenue as follows, Customer A  57% and Customer B
 40%. During the nine months ended June 30, 2015 marine
base revenue from three customers represented 70% of total marine base revenue as follows, Customer A  33%, Customer B 
25%, and Customer C  12% .</t>
  </si>
  <si>
    <t>Reclassification</t>
  </si>
  <si>
    <t>Certain prior year amounts have been reclassified for consistency
with the current period presentation. These reclassifications had no effect on the reported results of operations.</t>
  </si>
  <si>
    <t>Recent Accounting Pronouncements</t>
  </si>
  <si>
    <t>In April 2014 the FASB issued Accounting Standards Update (ASU)
No. 2014-08, Presentation of Financial Statements and Property, Plant, and Equipment. Reporting discontinued operations
and disclosures of disposals of components of an entity. The Company does not believe that adoption of the standard will have a
material impact on its results of operations or financial position upon adoption. In May 2014 the FASB issued Accounting Standards Update No. 2014-09,
Revenue from Contracts with Customers. The objective of this update is to provide a robust framework for addressing revenue
recognition issues and, upon its effective date, replaces almost all existing revenue recognition guidance. This update is
effective in annual reporting periods beginning after December 15, 2017 and the interim periods within that year. The Company
is evaluating the impact of this update on its financial statements. In June 2014 FASB issued Accounting Standards Update No. 2014-12,
Compensation - Stock Compensation (Topic 718) -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adoption of this standard is not expected to have a material effect to the Companys operating results or financial condition.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effect on the Companys operating results or financial condition. In February 2015, the FASB issued Accounting Standards Update No.
2015-02, Consolidation (Topic 810): Amendments to the Consolidation Analysis, which changes the analysis to be performed in determining
whether certain types of legal entities should be consolidated. Under the revised guidance, all legal entities are subject
to reevaluation under the revised consolidation model, unless a scope exception applies. Though the revised guidance mostly
affects asset managers, all reporting entities involved with limited partnerships or similar entities are required to reevaluate
such entities for consolidation. The guidance is effective for public business entities for fiscal years and for interim
periods within those fiscal years beginning after December 15, 2015. The Company is evaluating the impact of this update
on its financial statements. In April 2015, the FASB issued Accounting Standards Update No. 2015-03,
InterestImputation of Interest (Subtopic 835-30): Simplifying the Presentation of Debt Issuance Costs, as part of its simplification
initiative to reduce the cost and complexity in accounting standards. The ASU requires that debt issuance costs be presented
in the balance sheet as a direct deduction from the carrying amount of the related liability. The treatment is consistent
with the current presentation of debt discounts or premiums. For public business entities, the guidance is effective for
financial statements covering fiscal years beginning after December 15, 2015, and interim periods within those fiscal years.
The amended guidance must be applied on a retrospective basis and will not materially affect the Companys operating results
or financial position. In May 2015, the FASB issued Accounting Standards Update No. 2015-
11, Inventory (Topic 330): Simplifying the Measurement of Inventory , which requires entities who value inventory using the first-in,
first-out or average cost method to measure inventory at the lower of cost and net realizable value. For public business entities,
the amended guidance is effective for fiscal years beginning after December 15, 2016, and for interim periods within those years.
The amended guidance must be applied on a prospective basis. The Company is evaluating the impact of this update on its financial
statements. The Company has considered all recent accounting pronouncements issued
or proposed by the FASB and other standards-setting bodies since the last audit of its financial statements. The Company does not
believe that these pronouncements will have a material effect on the Companys financial statements.</t>
  </si>
  <si>
    <t>Subsequent Events</t>
  </si>
  <si>
    <t>The Companys management has evaluated subsequent events through
the date the financial statements were issued and has found no subsequent events to report.</t>
  </si>
  <si>
    <t>NOTE 3 - NOTES PAYABLE (Tables)</t>
  </si>
  <si>
    <t>Note 3 - Notes Payable Tables</t>
  </si>
  <si>
    <t>NOTES PAYABLE</t>
  </si>
  <si>
    <t>June 30, September 30,
2015 2014
Secured non-negotiable promissory note payable to Investor; interest at 0.26% $ 10,906 $ 10,885
due June 30, 2016
Secured convertible consolidated promissory note payable to Investor; interest at 12% 35,650 32,862
(default interest at 13%) due June 30, 2016
Balykshi- EBRD loan and accrued interest at 7% plus the interbank rate due May 2015
(default interest at 9% plus the interbank rate ); secured by property and bank accounts 27,333 25,539
MOBY- EBRD loan and accrued interest at 3.6% plus the interbank rate due June 2018 (default interest at 5.6% plus the interbank rate ) 6,232 5,998
Total Long-term Debt 80,121 75,284
Less: Current Portion (80,121) (75,284)
Long-term Debt - Net of Current Portion $ - $ -</t>
  </si>
  <si>
    <t>NOTE 5 - RELATED PARTY TRANSACTIONS (Tables)</t>
  </si>
  <si>
    <t>Note 5 - Related Party Transactions Tables</t>
  </si>
  <si>
    <t>Accounts receivable from related parties</t>
  </si>
  <si>
    <t>Related Party's Name Description June 30, 2015 September 30, 2014
Sequa Petroleum Seismic services $ 631 $ -
Demeu Energy Advance given for vehicles delivery 269 275
Sayat Media Receivable from agent for marine base services 271 -
Caspian Geo-Consulting Advance given for equipment delivery 376 165
Allowance for doubtful accounts (430) (440)
TOTAL $ 1,117 $ -</t>
  </si>
  <si>
    <t>Related Party's Name Description June 30, 2015 September 30, 2014
Sayat Media Other services $ 15 $ 13
Others Other services 65 63
TOTAL $ 80 $ 76</t>
  </si>
  <si>
    <t>Related Party's Name Description June 30, 2015 September 30, 2014
Caspian Geo-Consulting Notes Receivable $ 2,846 $ -
Sayat Media Notes Receivable - 70
TOTAL $ 2,846 $ 70</t>
  </si>
  <si>
    <t>NOTE 6 - FAIR VALUE MEASUREMENTS (Tables)</t>
  </si>
  <si>
    <t>Note 6 - Fair Value Measurements Tables</t>
  </si>
  <si>
    <t>Schedule of fair value measurements</t>
  </si>
  <si>
    <t>Fair Value Measurements at Reporting Date Using
Description June 30, 2015 Level 1 Level 2 Level 3
Property held for sale $ 43 $ - $ - $ 43
Put option liability 23,140 - - 23,140
Total $ 23,183 $ - $ - $ 23,183
Fair Value Measurements at Reporting Date Using
Description September 30, 2014 Level 1 Level 2 Level 3
Property held for sale $ 44 $ - $ - $ 44
Put option liability 21,649 21,649
Total $ 21,693 $ - $ - $ 21,693</t>
  </si>
  <si>
    <t>NOTE 7 - SEGMENT INFORMATION (Tables)</t>
  </si>
  <si>
    <t>Note 7 - Segment Information Tables</t>
  </si>
  <si>
    <t>Operations and assets of reportable business segments schedule</t>
  </si>
  <si>
    <t>For the Three Months For the Nine Months
Ended June 30, Ended June 30,
2015 2014 2015 2014
Capital Expenditures
Vessel Operations 64 $ 359 $ 242 $ 816
Geophysical Services (7) 889 1,728 3,077
Marine Base Services - 2 -
Total segments 57 1,248 1,972 3,893
Corporate assets - (1) - -
Less intersegment investments 1 - (125) -
Total consolidated $ 58 $ 1,247 $ 1,847 $ 3,893
For the Three Months For the Nine Months
Ended June 30, Ended June 30,
2015 2014 2015 2014
Revenues
Vessel Operations $ 2,620 $ 4,495 $ 9,128 $ 11,218
Geophysical Services 746 3,564 2,842 10,832
Marine Base Services 2,205 564 5,792 3,641
Total segments 5,571 8,623 17,762 25,691
Corporate revenue - - - -
Less intersegment revenues (2,303) (449) (5,732) (3,197)
Total consolidated $ 3,268 $ 8,174 $ 12,030 $ 22,494
Depreciation and Amortization
Vessel Operations $ (408) $ (400) $ (1,300) $ (1,396)
Geophysical Services (405) (282) (1,199) (890)
Marine Base Services (371) (336) (1,140) (1,009)
Total segments (1,184) (1,018) (3,639) (3,295)
Corporate depreciation and amortization - - (1) -
Total consolidated $ (1,184) $ (1,018) $ (3,640) $ (3,295)
Interest expense
Vessel Operations $ - $ - $ - $ -
Geophysical Services $ - - - -
Marine Base Services (1,723) (1,543) (5,041) (4,447)
Total segments (1,723) (1,543) (5,041) (4,447)
Corporate interest expense (617) (558) (1,772) (1,627)
Total consolidated $ (2,340) $ (2,101) $ (6,813) $ (6,074)
Income/(Loss) Before Income Tax
Vessel Operations $ (336) $ 797 $ (826) $ (409)
Geophysical Services (776) 900 (2,542) 2,633
Marine Base Services (2,340) (2,664) (7,913) (13,205)
Total segments (3,452) (967) (11,281) (10,981)
Corporate loss (669) (699) (2,321) (2,419)
Total consolidated $ (4,121) $ (1,666) $ (13,602) $ (13,400)
For the Three Months For the Nine Months
Ended June 30, Ended June 30,
2015 2014 2015 2014
Benefit from (Provision for) Income Tax
Vessel Operations $ 483 $ (100) $ 639 $ 499
Geophysical Services 155 (216) 490 (737)
Marine Base Services - - - -
Total segments 638 (316) 1,129 (238)
Corporate provision for income tax - (2) (2) (2)
Total consolidated $ 638 $ (318) $ 1,127 $ (240)
Loss/(Income) attributable to Noncontrolling Interests
Vessel Operations $ - $ - $ - $ -
Geophysical Services - - - -
Marine Base Services (3) 535 646 2,390
Total segments (3) 535 646 2,390
Corporate noncontrolling interest - - - -
Total consolidated $ (3) $ 535 $ 646 $ 2,390
Net (Loss)/Income attributable to Caspian Services Inc.
Vessel Operations $ 147 $ 697 $ (187) $ 90
Geophysical Services (621) 684 (2,052) 1,896
Marine Base Services (2,343) (2,129) (7,267) (10,815)
Total segments (2,817) (748) (9,506) (8,829)
Corporate loss (669) (701) (2,323) (2,421)
Total consolidated $ (3,486) $ (1,449) $ (11,829) $ (11,250)
June 30, September 30,
Segment Assets 2015 2014
Vessel Operations $ 17,855 $ 15,219
Geophysical Services 16,283 18,663
Marine Base Services 66,736 73,001
Total segments 100,874 106,883
Corporate assets 692 766
Less intersegment investments (40,705) (40,581)
Total consolidated $ 60,861 $ 67,068</t>
  </si>
  <si>
    <t>NOTE 1. THE COMPANY AND BASIS OF PRESENTATION (Details) - $ / shares</t>
  </si>
  <si>
    <t>Previously reported</t>
  </si>
  <si>
    <t>(.04)</t>
  </si>
  <si>
    <t>(.26)</t>
  </si>
  <si>
    <t>Revised</t>
  </si>
  <si>
    <t>(.03)</t>
  </si>
  <si>
    <t>(.21)</t>
  </si>
  <si>
    <t>Difference</t>
  </si>
  <si>
    <t>$ (.01)</t>
  </si>
  <si>
    <t>$ (.05)</t>
  </si>
  <si>
    <t>NOTE 3 - NOTES PAYABLE (Details) - USD ($) $ in Thousands</t>
  </si>
  <si>
    <t>Total Long-term Debt</t>
  </si>
  <si>
    <t>Less: Current Portion</t>
  </si>
  <si>
    <t>Long-term Debt - Net of Current Portion</t>
  </si>
  <si>
    <t>Non Negotiable Promissory Note [Member]</t>
  </si>
  <si>
    <t>Convertible Consolidated Promissory Note [Member]</t>
  </si>
  <si>
    <t>Balykshi- EBRD Loan And Accrued Interest [Member]</t>
  </si>
  <si>
    <t>MOBY- EBRD loan and accrued interest</t>
  </si>
  <si>
    <t>NOTE 5 - RELATED PARTY TRANSACTIONS (Details) - USD ($) $ in Thousands</t>
  </si>
  <si>
    <t>Sequa Petroleum</t>
  </si>
  <si>
    <t>Related Party, description</t>
  </si>
  <si>
    <t>Seismic services</t>
  </si>
  <si>
    <t>Demeu Energy [Member]</t>
  </si>
  <si>
    <t>Advance given for vehicles delivery</t>
  </si>
  <si>
    <t>Sayat Media [Member]</t>
  </si>
  <si>
    <t>Receivable from agent for marine base services</t>
  </si>
  <si>
    <t>Caspian Geo Consulting [Member]</t>
  </si>
  <si>
    <t>Advance given for equipment delivery</t>
  </si>
  <si>
    <t>AllowanceForDoubtfulAccounts [Member]</t>
  </si>
  <si>
    <t>NOTE 5 - RELATED PARTY TRANSACTIONS (Details 1) - USD ($) $ in Thousands</t>
  </si>
  <si>
    <t>Other services</t>
  </si>
  <si>
    <t>Other</t>
  </si>
  <si>
    <t>Note 5 - RELATED PARTY TRANSACTIONS (Details 2) - USD ($) $ in Thousands</t>
  </si>
  <si>
    <t>NOTE 5 - RELATED PARTY TRANSACTIONS (Details Narrative) - USD ($) $ in Thousands</t>
  </si>
  <si>
    <t>Geophysical service revenue</t>
  </si>
  <si>
    <t>Revenue from the agent fee</t>
  </si>
  <si>
    <t>Kazmortansflot</t>
  </si>
  <si>
    <t>Marine base services revenue</t>
  </si>
  <si>
    <t>Moby [Member]</t>
  </si>
  <si>
    <t>Lease revenue</t>
  </si>
  <si>
    <t>NOTE 6 - FAIR VALUE MEASUREMENTS (Details) - USD ($) $ in Thousands</t>
  </si>
  <si>
    <t>Property held for sale</t>
  </si>
  <si>
    <t>Put option liability</t>
  </si>
  <si>
    <t>Total</t>
  </si>
  <si>
    <t>NOTE 7 - SEGMENT INFORMATION (Details) - USD ($) $ in Thousands</t>
  </si>
  <si>
    <t>Capital Expenditures</t>
  </si>
  <si>
    <t>Total Segments Capital Expenditures</t>
  </si>
  <si>
    <t>Corporate assets</t>
  </si>
  <si>
    <t>Less intersegment investments</t>
  </si>
  <si>
    <t>Total consolidated</t>
  </si>
  <si>
    <t>Total segments Revenues</t>
  </si>
  <si>
    <t>Corporate revenue</t>
  </si>
  <si>
    <t>Less intersegment revenues</t>
  </si>
  <si>
    <t>Depreciation and Amortization</t>
  </si>
  <si>
    <t>Total segments Depreciation and Amortization</t>
  </si>
  <si>
    <t>Corporate depreciation and amortization</t>
  </si>
  <si>
    <t>Total segments Interest expense</t>
  </si>
  <si>
    <t>Corporate interest expense</t>
  </si>
  <si>
    <t>Income/(Loss) Before Income Tax</t>
  </si>
  <si>
    <t>Total segments Income/(Loss) Before Income Tax</t>
  </si>
  <si>
    <t>Corporate loss</t>
  </si>
  <si>
    <t>Benefit from (Provision for) Income Tax</t>
  </si>
  <si>
    <t>Total segments Benefit from (Provision for) Income Tax</t>
  </si>
  <si>
    <t>Corporate provision for income tax</t>
  </si>
  <si>
    <t>Loss/(Income) attributable to Noncontrolling Interests</t>
  </si>
  <si>
    <t>Total segments Loss/(Income) attributable to Noncontrolling Interests</t>
  </si>
  <si>
    <t>Corporate noncontrolling interest</t>
  </si>
  <si>
    <t>Net Loss/(Income) attributable to Caspian Services Inc.</t>
  </si>
  <si>
    <t>Total segments Net Loss/(Income) attributable to Caspian Services Inc.</t>
  </si>
  <si>
    <t>Vessel Operations [Member]</t>
  </si>
  <si>
    <t>Geophysical Services [Member]</t>
  </si>
  <si>
    <t>Marine Base Services [Member]</t>
  </si>
  <si>
    <t>NOTE 7 - SEGMENT INFORMATION (Details 1) - USD ($) $ in Thousands</t>
  </si>
  <si>
    <t>Total segments Assets</t>
  </si>
  <si>
    <t>Label</t>
  </si>
  <si>
    <t>Element</t>
  </si>
  <si>
    <t>Value</t>
  </si>
  <si>
    <t>Gain (Loss) on Disposition of Property Plant Equipment, Excluding Oil and Gas Property and Timber Property</t>
  </si>
  <si>
    <t>us-gaap_GainLossOnDispositionOfAssets</t>
  </si>
  <si>
    <t>us-gaap_NetIncomeL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34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657574</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2"/>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row r="23" spans="1:2">
      <c r="A23" s="4" t="s">
        <v>201</v>
      </c>
      <c r="B23"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row r="5" spans="1:2">
      <c r="A5" s="4" t="s">
        <v>52</v>
      </c>
      <c r="B5" s="4" t="s">
        <v>211</v>
      </c>
    </row>
    <row r="6" spans="1:2">
      <c r="A6" s="4" t="s">
        <v>33</v>
      </c>
      <c r="B6"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21</v>
      </c>
      <c r="B1" s="2" t="s">
        <v>81</v>
      </c>
      <c r="D1" s="2" t="s">
        <v>1</v>
      </c>
    </row>
    <row r="2" spans="1:5">
      <c r="B2" s="2" t="s">
        <v>2</v>
      </c>
      <c r="C2" s="2" t="s">
        <v>82</v>
      </c>
      <c r="D2" s="2" t="s">
        <v>2</v>
      </c>
      <c r="E2" s="2" t="s">
        <v>82</v>
      </c>
    </row>
    <row r="3" spans="1:5">
      <c r="A3" s="4" t="s">
        <v>113</v>
      </c>
      <c r="B3" s="9" t="n">
        <v>-0.07000000000000001</v>
      </c>
      <c r="C3" s="9" t="n">
        <v>-0.03</v>
      </c>
      <c r="D3" s="9" t="n">
        <v>-0.22</v>
      </c>
      <c r="E3" s="9" t="n">
        <v>-0.21</v>
      </c>
    </row>
    <row r="4" spans="1:5">
      <c r="A4" s="4" t="s">
        <v>222</v>
      </c>
    </row>
    <row r="5" spans="1:5">
      <c r="A5" s="4" t="s">
        <v>113</v>
      </c>
      <c r="C5" s="4" t="s">
        <v>223</v>
      </c>
      <c r="E5" s="4" t="s">
        <v>224</v>
      </c>
    </row>
    <row r="6" spans="1:5">
      <c r="A6" s="4" t="s">
        <v>225</v>
      </c>
    </row>
    <row r="7" spans="1:5">
      <c r="A7" s="4" t="s">
        <v>113</v>
      </c>
      <c r="C7" s="4" t="s">
        <v>226</v>
      </c>
      <c r="E7" s="4" t="s">
        <v>227</v>
      </c>
    </row>
    <row r="8" spans="1:5">
      <c r="A8" s="4" t="s">
        <v>228</v>
      </c>
    </row>
    <row r="9" spans="1:5">
      <c r="A9" s="4" t="s">
        <v>113</v>
      </c>
      <c r="C9" s="4" t="s">
        <v>229</v>
      </c>
      <c r="E9" s="4" t="s">
        <v>23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6</v>
      </c>
      <c r="C3" s="7" t="n">
        <v>1957</v>
      </c>
    </row>
    <row r="4" spans="1:3">
      <c r="A4" s="4" t="s">
        <v>31</v>
      </c>
      <c r="B4" s="5" t="n">
        <v>6615</v>
      </c>
      <c r="C4" s="5" t="n">
        <v>10458</v>
      </c>
    </row>
    <row r="5" spans="1:3">
      <c r="A5" s="4" t="s">
        <v>32</v>
      </c>
      <c r="B5" s="5" t="n">
        <v>1117</v>
      </c>
      <c r="C5" s="5" t="n">
        <v>0</v>
      </c>
    </row>
    <row r="6" spans="1:3">
      <c r="A6" s="4" t="s">
        <v>33</v>
      </c>
      <c r="B6" s="5" t="n">
        <v>2846</v>
      </c>
      <c r="C6" s="5" t="n">
        <v>70</v>
      </c>
    </row>
    <row r="7" spans="1:3">
      <c r="A7" s="4" t="s">
        <v>34</v>
      </c>
      <c r="B7" s="5" t="n">
        <v>403</v>
      </c>
      <c r="C7" s="5" t="n">
        <v>558</v>
      </c>
    </row>
    <row r="8" spans="1:3">
      <c r="A8" s="4" t="s">
        <v>35</v>
      </c>
      <c r="B8" s="5" t="n">
        <v>1257</v>
      </c>
      <c r="C8" s="5" t="n">
        <v>1261</v>
      </c>
    </row>
    <row r="9" spans="1:3">
      <c r="A9" s="4" t="s">
        <v>36</v>
      </c>
      <c r="B9" s="5" t="n">
        <v>43</v>
      </c>
      <c r="C9" s="5" t="n">
        <v>44</v>
      </c>
    </row>
    <row r="10" spans="1:3">
      <c r="A10" s="4" t="s">
        <v>37</v>
      </c>
      <c r="B10" s="5" t="n">
        <v>116</v>
      </c>
      <c r="C10" s="5" t="n">
        <v>1228</v>
      </c>
    </row>
    <row r="11" spans="1:3">
      <c r="A11" s="4" t="s">
        <v>38</v>
      </c>
      <c r="B11" s="5" t="n">
        <v>286</v>
      </c>
      <c r="C11" s="5" t="n">
        <v>547</v>
      </c>
    </row>
    <row r="12" spans="1:3">
      <c r="A12" s="4" t="s">
        <v>39</v>
      </c>
      <c r="B12" s="5" t="n">
        <v>1028</v>
      </c>
      <c r="C12" s="5" t="n">
        <v>88</v>
      </c>
    </row>
    <row r="13" spans="1:3">
      <c r="A13" s="4" t="s">
        <v>40</v>
      </c>
      <c r="B13" s="5" t="n">
        <v>244</v>
      </c>
      <c r="C13" s="5" t="n">
        <v>329</v>
      </c>
    </row>
    <row r="14" spans="1:3">
      <c r="A14" s="4" t="s">
        <v>41</v>
      </c>
      <c r="B14" s="5" t="n">
        <v>14151</v>
      </c>
      <c r="C14" s="5" t="n">
        <v>16540</v>
      </c>
    </row>
    <row r="15" spans="1:3">
      <c r="A15" s="4" t="s">
        <v>42</v>
      </c>
      <c r="B15" s="5" t="n">
        <v>39610</v>
      </c>
      <c r="C15" s="5" t="n">
        <v>42087</v>
      </c>
    </row>
    <row r="16" spans="1:3">
      <c r="A16" s="4" t="s">
        <v>43</v>
      </c>
      <c r="B16" s="5" t="n">
        <v>259</v>
      </c>
      <c r="C16" s="5" t="n">
        <v>538</v>
      </c>
    </row>
    <row r="17" spans="1:3">
      <c r="A17" s="4" t="s">
        <v>44</v>
      </c>
      <c r="B17" s="5" t="n">
        <v>3132</v>
      </c>
      <c r="C17" s="5" t="n">
        <v>2450</v>
      </c>
    </row>
    <row r="18" spans="1:3">
      <c r="A18" s="4" t="s">
        <v>45</v>
      </c>
      <c r="B18" s="5" t="n">
        <v>185</v>
      </c>
      <c r="C18" s="5" t="n">
        <v>189</v>
      </c>
    </row>
    <row r="19" spans="1:3">
      <c r="A19" s="4" t="s">
        <v>46</v>
      </c>
      <c r="B19" s="5" t="n">
        <v>59</v>
      </c>
      <c r="C19" s="5" t="n">
        <v>14</v>
      </c>
    </row>
    <row r="20" spans="1:3">
      <c r="A20" s="4" t="s">
        <v>47</v>
      </c>
      <c r="B20" s="5" t="n">
        <v>2698</v>
      </c>
      <c r="C20" s="5" t="n">
        <v>2873</v>
      </c>
    </row>
    <row r="21" spans="1:3">
      <c r="A21" s="4" t="s">
        <v>48</v>
      </c>
      <c r="B21" s="5" t="n">
        <v>767</v>
      </c>
      <c r="C21" s="5" t="n">
        <v>2377</v>
      </c>
    </row>
    <row r="22" spans="1:3">
      <c r="A22" s="4" t="s">
        <v>49</v>
      </c>
      <c r="B22" s="5" t="n">
        <v>60861</v>
      </c>
      <c r="C22" s="5" t="n">
        <v>67068</v>
      </c>
    </row>
    <row r="23" spans="1:3">
      <c r="A23" s="3" t="s">
        <v>50</v>
      </c>
    </row>
    <row r="24" spans="1:3">
      <c r="A24" s="4" t="s">
        <v>51</v>
      </c>
      <c r="B24" s="5" t="n">
        <v>2218</v>
      </c>
      <c r="C24" s="5" t="n">
        <v>2319</v>
      </c>
    </row>
    <row r="25" spans="1:3">
      <c r="A25" s="4" t="s">
        <v>52</v>
      </c>
      <c r="B25" s="5" t="n">
        <v>80</v>
      </c>
      <c r="C25" s="5" t="n">
        <v>76</v>
      </c>
    </row>
    <row r="26" spans="1:3">
      <c r="A26" s="4" t="s">
        <v>53</v>
      </c>
      <c r="B26" s="5" t="n">
        <v>1917</v>
      </c>
      <c r="C26" s="5" t="n">
        <v>1690</v>
      </c>
    </row>
    <row r="27" spans="1:3">
      <c r="A27" s="4" t="s">
        <v>54</v>
      </c>
      <c r="B27" s="5" t="n">
        <v>340</v>
      </c>
      <c r="C27" s="5" t="n">
        <v>527</v>
      </c>
    </row>
    <row r="28" spans="1:3">
      <c r="A28" s="4" t="s">
        <v>55</v>
      </c>
      <c r="B28" s="5" t="n">
        <v>56</v>
      </c>
      <c r="C28" s="5" t="n">
        <v>0</v>
      </c>
    </row>
    <row r="29" spans="1:3">
      <c r="A29" s="4" t="s">
        <v>56</v>
      </c>
      <c r="B29" s="5" t="n">
        <v>23140</v>
      </c>
      <c r="C29" s="5" t="n">
        <v>21649</v>
      </c>
    </row>
    <row r="30" spans="1:3">
      <c r="A30" s="4" t="s">
        <v>57</v>
      </c>
      <c r="B30" s="5" t="n">
        <v>80121</v>
      </c>
      <c r="C30" s="5" t="n">
        <v>75284</v>
      </c>
    </row>
    <row r="31" spans="1:3">
      <c r="A31" s="4" t="s">
        <v>58</v>
      </c>
      <c r="B31" s="5" t="n">
        <v>107872</v>
      </c>
      <c r="C31" s="5" t="n">
        <v>101545</v>
      </c>
    </row>
    <row r="32" spans="1:3">
      <c r="A32" s="3" t="s">
        <v>59</v>
      </c>
    </row>
    <row r="33" spans="1:3">
      <c r="A33" s="4" t="s">
        <v>60</v>
      </c>
      <c r="B33" s="5" t="n">
        <v>53</v>
      </c>
      <c r="C33" s="5" t="n">
        <v>53</v>
      </c>
    </row>
    <row r="34" spans="1:3">
      <c r="A34" s="4" t="s">
        <v>61</v>
      </c>
      <c r="B34" s="5" t="n">
        <v>64832</v>
      </c>
      <c r="C34" s="5" t="n">
        <v>64832</v>
      </c>
    </row>
    <row r="35" spans="1:3">
      <c r="A35" s="4" t="s">
        <v>62</v>
      </c>
      <c r="B35" s="5" t="n">
        <v>-78365</v>
      </c>
      <c r="C35" s="5" t="n">
        <v>-66536</v>
      </c>
    </row>
    <row r="36" spans="1:3">
      <c r="A36" s="4" t="s">
        <v>63</v>
      </c>
      <c r="B36" s="5" t="n">
        <v>-20294</v>
      </c>
      <c r="C36" s="5" t="n">
        <v>-20141</v>
      </c>
    </row>
    <row r="37" spans="1:3">
      <c r="A37" s="4" t="s">
        <v>64</v>
      </c>
      <c r="B37" s="5" t="n">
        <v>-33774</v>
      </c>
      <c r="C37" s="5" t="n">
        <v>-21792</v>
      </c>
    </row>
    <row r="38" spans="1:3">
      <c r="A38" s="4" t="s">
        <v>65</v>
      </c>
      <c r="B38" s="5" t="n">
        <v>-13237</v>
      </c>
      <c r="C38" s="5" t="n">
        <v>-12685</v>
      </c>
    </row>
    <row r="39" spans="1:3">
      <c r="A39" s="4" t="s">
        <v>66</v>
      </c>
      <c r="B39" s="5" t="n">
        <v>-47011</v>
      </c>
      <c r="C39" s="5" t="n">
        <v>-34477</v>
      </c>
    </row>
    <row r="40" spans="1:3">
      <c r="A40" s="4" t="s">
        <v>67</v>
      </c>
      <c r="B40" s="7" t="n">
        <v>60861</v>
      </c>
      <c r="C40" s="7" t="n">
        <v>67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31</v>
      </c>
      <c r="B1" s="2" t="s">
        <v>2</v>
      </c>
      <c r="C1" s="2" t="s">
        <v>28</v>
      </c>
    </row>
    <row r="2" spans="1:3">
      <c r="A2" s="4" t="s">
        <v>232</v>
      </c>
      <c r="B2" s="7" t="n">
        <v>80121</v>
      </c>
      <c r="C2" s="7" t="n">
        <v>75284</v>
      </c>
    </row>
    <row r="3" spans="1:3">
      <c r="A3" s="4" t="s">
        <v>233</v>
      </c>
      <c r="B3" s="5" t="n">
        <v>-80121</v>
      </c>
      <c r="C3" s="5" t="n">
        <v>-75284</v>
      </c>
    </row>
    <row r="4" spans="1:3">
      <c r="A4" s="4" t="s">
        <v>234</v>
      </c>
      <c r="B4" s="5" t="n">
        <v>0</v>
      </c>
      <c r="C4" s="5" t="n">
        <v>0</v>
      </c>
    </row>
    <row r="5" spans="1:3">
      <c r="A5" s="4" t="s">
        <v>235</v>
      </c>
    </row>
    <row r="6" spans="1:3">
      <c r="A6" s="4" t="s">
        <v>232</v>
      </c>
      <c r="B6" s="5" t="n">
        <v>10906</v>
      </c>
      <c r="C6" s="5" t="n">
        <v>10885</v>
      </c>
    </row>
    <row r="7" spans="1:3">
      <c r="A7" s="4" t="s">
        <v>236</v>
      </c>
    </row>
    <row r="8" spans="1:3">
      <c r="A8" s="4" t="s">
        <v>232</v>
      </c>
      <c r="B8" s="5" t="n">
        <v>35650</v>
      </c>
      <c r="C8" s="5" t="n">
        <v>32862</v>
      </c>
    </row>
    <row r="9" spans="1:3">
      <c r="A9" s="4" t="s">
        <v>237</v>
      </c>
    </row>
    <row r="10" spans="1:3">
      <c r="A10" s="4" t="s">
        <v>232</v>
      </c>
      <c r="B10" s="5" t="n">
        <v>27333</v>
      </c>
      <c r="C10" s="5" t="n">
        <v>25539</v>
      </c>
    </row>
    <row r="11" spans="1:3">
      <c r="A11" s="4" t="s">
        <v>238</v>
      </c>
    </row>
    <row r="12" spans="1:3">
      <c r="A12" s="4" t="s">
        <v>232</v>
      </c>
      <c r="B12" s="7" t="n">
        <v>6232</v>
      </c>
      <c r="C12" s="7" t="n">
        <v>599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47"/>
    <col customWidth="1" max="3" min="3" width="14"/>
  </cols>
  <sheetData>
    <row r="1" spans="1:3">
      <c r="A1" s="1" t="s">
        <v>239</v>
      </c>
      <c r="B1" s="2" t="s">
        <v>1</v>
      </c>
    </row>
    <row r="2" spans="1:3">
      <c r="B2" s="2" t="s">
        <v>2</v>
      </c>
      <c r="C2" s="2" t="s">
        <v>28</v>
      </c>
    </row>
    <row r="3" spans="1:3">
      <c r="A3" s="4" t="s">
        <v>209</v>
      </c>
      <c r="B3" s="7" t="n">
        <v>1117</v>
      </c>
      <c r="C3" s="7" t="n">
        <v>0</v>
      </c>
    </row>
    <row r="4" spans="1:3">
      <c r="A4" s="4" t="s">
        <v>240</v>
      </c>
    </row>
    <row r="5" spans="1:3">
      <c r="A5" s="4" t="s">
        <v>241</v>
      </c>
      <c r="B5" s="4" t="s">
        <v>242</v>
      </c>
    </row>
    <row r="6" spans="1:3">
      <c r="A6" s="4" t="s">
        <v>209</v>
      </c>
      <c r="B6" s="7" t="n">
        <v>631</v>
      </c>
      <c r="C6" s="5" t="n">
        <v>0</v>
      </c>
    </row>
    <row r="7" spans="1:3">
      <c r="A7" s="4" t="s">
        <v>243</v>
      </c>
    </row>
    <row r="8" spans="1:3">
      <c r="A8" s="4" t="s">
        <v>241</v>
      </c>
      <c r="B8" s="4" t="s">
        <v>244</v>
      </c>
    </row>
    <row r="9" spans="1:3">
      <c r="A9" s="4" t="s">
        <v>209</v>
      </c>
      <c r="B9" s="7" t="n">
        <v>269</v>
      </c>
      <c r="C9" s="5" t="n">
        <v>275</v>
      </c>
    </row>
    <row r="10" spans="1:3">
      <c r="A10" s="4" t="s">
        <v>245</v>
      </c>
    </row>
    <row r="11" spans="1:3">
      <c r="A11" s="4" t="s">
        <v>241</v>
      </c>
      <c r="B11" s="4" t="s">
        <v>246</v>
      </c>
    </row>
    <row r="12" spans="1:3">
      <c r="A12" s="4" t="s">
        <v>209</v>
      </c>
      <c r="B12" s="7" t="n">
        <v>271</v>
      </c>
      <c r="C12" s="5" t="n">
        <v>0</v>
      </c>
    </row>
    <row r="13" spans="1:3">
      <c r="A13" s="4" t="s">
        <v>247</v>
      </c>
    </row>
    <row r="14" spans="1:3">
      <c r="A14" s="4" t="s">
        <v>241</v>
      </c>
      <c r="B14" s="4" t="s">
        <v>248</v>
      </c>
    </row>
    <row r="15" spans="1:3">
      <c r="A15" s="4" t="s">
        <v>209</v>
      </c>
      <c r="B15" s="7" t="n">
        <v>376</v>
      </c>
      <c r="C15" s="5" t="n">
        <v>165</v>
      </c>
    </row>
    <row r="16" spans="1:3">
      <c r="A16" s="4" t="s">
        <v>249</v>
      </c>
    </row>
    <row r="17" spans="1:3">
      <c r="A17" s="4" t="s">
        <v>209</v>
      </c>
      <c r="B17" s="7" t="n">
        <v>-430</v>
      </c>
      <c r="C17" s="7" t="n">
        <v>-4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50</v>
      </c>
      <c r="B1" s="2" t="s">
        <v>1</v>
      </c>
    </row>
    <row r="2" spans="1:3">
      <c r="B2" s="2" t="s">
        <v>2</v>
      </c>
      <c r="C2" s="2" t="s">
        <v>28</v>
      </c>
    </row>
    <row r="3" spans="1:3">
      <c r="A3" s="4" t="s">
        <v>52</v>
      </c>
      <c r="B3" s="7" t="n">
        <v>80</v>
      </c>
      <c r="C3" s="7" t="n">
        <v>76</v>
      </c>
    </row>
    <row r="4" spans="1:3">
      <c r="A4" s="4" t="s">
        <v>245</v>
      </c>
    </row>
    <row r="5" spans="1:3">
      <c r="A5" s="4" t="s">
        <v>241</v>
      </c>
      <c r="B5" s="4" t="s">
        <v>251</v>
      </c>
    </row>
    <row r="6" spans="1:3">
      <c r="A6" s="4" t="s">
        <v>52</v>
      </c>
      <c r="B6" s="7" t="n">
        <v>15</v>
      </c>
      <c r="C6" s="5" t="n">
        <v>13</v>
      </c>
    </row>
    <row r="7" spans="1:3">
      <c r="A7" s="4" t="s">
        <v>252</v>
      </c>
    </row>
    <row r="8" spans="1:3">
      <c r="A8" s="4" t="s">
        <v>241</v>
      </c>
      <c r="B8" s="4" t="s">
        <v>251</v>
      </c>
    </row>
    <row r="9" spans="1:3">
      <c r="A9" s="4" t="s">
        <v>52</v>
      </c>
      <c r="B9" s="7" t="n">
        <v>65</v>
      </c>
      <c r="C9" s="7" t="n">
        <v>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53</v>
      </c>
      <c r="B1" s="2" t="s">
        <v>2</v>
      </c>
      <c r="C1" s="2" t="s">
        <v>28</v>
      </c>
    </row>
    <row r="2" spans="1:3">
      <c r="A2" s="4" t="s">
        <v>33</v>
      </c>
      <c r="B2" s="7" t="n">
        <v>2846</v>
      </c>
      <c r="C2" s="7" t="n">
        <v>70</v>
      </c>
    </row>
    <row r="3" spans="1:3">
      <c r="A3" s="4" t="s">
        <v>245</v>
      </c>
    </row>
    <row r="4" spans="1:3">
      <c r="A4" s="4" t="s">
        <v>33</v>
      </c>
      <c r="B4" s="5" t="n">
        <v>0</v>
      </c>
      <c r="C4" s="5" t="n">
        <v>70</v>
      </c>
    </row>
    <row r="5" spans="1:3">
      <c r="A5" s="4" t="s">
        <v>247</v>
      </c>
    </row>
    <row r="6" spans="1:3">
      <c r="A6" s="4" t="s">
        <v>33</v>
      </c>
      <c r="B6" s="7" t="n">
        <v>2846</v>
      </c>
      <c r="C6"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4</v>
      </c>
      <c r="B1" s="2" t="s">
        <v>81</v>
      </c>
      <c r="D1" s="2" t="s">
        <v>1</v>
      </c>
    </row>
    <row r="2" spans="1:5">
      <c r="B2" s="2" t="s">
        <v>2</v>
      </c>
      <c r="C2" s="2" t="s">
        <v>82</v>
      </c>
      <c r="D2" s="2" t="s">
        <v>2</v>
      </c>
      <c r="E2" s="2" t="s">
        <v>82</v>
      </c>
    </row>
    <row r="3" spans="1:5">
      <c r="A3" s="4" t="s">
        <v>240</v>
      </c>
    </row>
    <row r="4" spans="1:5">
      <c r="A4" s="4" t="s">
        <v>255</v>
      </c>
      <c r="B4" s="7" t="n">
        <v>746</v>
      </c>
      <c r="D4" s="7" t="n">
        <v>1632</v>
      </c>
    </row>
    <row r="5" spans="1:5">
      <c r="A5" s="4" t="s">
        <v>245</v>
      </c>
    </row>
    <row r="6" spans="1:5">
      <c r="A6" s="4" t="s">
        <v>256</v>
      </c>
      <c r="B6" s="5" t="n">
        <v>210</v>
      </c>
      <c r="D6" s="5" t="n">
        <v>259</v>
      </c>
    </row>
    <row r="7" spans="1:5">
      <c r="A7" s="4" t="s">
        <v>257</v>
      </c>
    </row>
    <row r="8" spans="1:5">
      <c r="A8" s="4" t="s">
        <v>258</v>
      </c>
      <c r="B8" s="7" t="n">
        <v>1</v>
      </c>
      <c r="D8" s="7" t="n">
        <v>10</v>
      </c>
    </row>
    <row r="9" spans="1:5">
      <c r="A9" s="4" t="s">
        <v>259</v>
      </c>
    </row>
    <row r="10" spans="1:5">
      <c r="A10" s="4" t="s">
        <v>260</v>
      </c>
      <c r="C10" s="7" t="n">
        <v>265</v>
      </c>
      <c r="E10" s="7" t="n">
        <v>93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61</v>
      </c>
      <c r="B1" s="2" t="s">
        <v>2</v>
      </c>
      <c r="C1" s="2" t="s">
        <v>28</v>
      </c>
    </row>
    <row r="2" spans="1:3">
      <c r="A2" s="4" t="s">
        <v>262</v>
      </c>
      <c r="B2" s="7" t="n">
        <v>43</v>
      </c>
      <c r="C2" s="7" t="n">
        <v>44</v>
      </c>
    </row>
    <row r="3" spans="1:3">
      <c r="A3" s="4" t="s">
        <v>263</v>
      </c>
      <c r="B3" s="5" t="n">
        <v>23140</v>
      </c>
      <c r="C3" s="5" t="n">
        <v>21649</v>
      </c>
    </row>
    <row r="4" spans="1:3">
      <c r="A4" s="4" t="s">
        <v>264</v>
      </c>
      <c r="B4" s="5" t="n">
        <v>23183</v>
      </c>
      <c r="C4" s="5" t="n">
        <v>21693</v>
      </c>
    </row>
    <row r="5" spans="1:3">
      <c r="A5" s="10" t="n">
        <v>1</v>
      </c>
    </row>
    <row r="6" spans="1:3">
      <c r="A6" s="4" t="s">
        <v>262</v>
      </c>
      <c r="B6" s="5" t="n">
        <v>0</v>
      </c>
      <c r="C6" s="5" t="n">
        <v>0</v>
      </c>
    </row>
    <row r="7" spans="1:3">
      <c r="A7" s="4" t="s">
        <v>263</v>
      </c>
      <c r="B7" s="5" t="n">
        <v>0</v>
      </c>
      <c r="C7" s="5" t="n">
        <v>0</v>
      </c>
    </row>
    <row r="8" spans="1:3">
      <c r="A8" s="4" t="s">
        <v>264</v>
      </c>
      <c r="B8" s="5" t="n">
        <v>0</v>
      </c>
      <c r="C8" s="5" t="n">
        <v>0</v>
      </c>
    </row>
    <row r="9" spans="1:3">
      <c r="A9" s="10" t="n">
        <v>2</v>
      </c>
    </row>
    <row r="10" spans="1:3">
      <c r="A10" s="4" t="s">
        <v>262</v>
      </c>
      <c r="B10" s="5" t="n">
        <v>0</v>
      </c>
      <c r="C10" s="5" t="n">
        <v>0</v>
      </c>
    </row>
    <row r="11" spans="1:3">
      <c r="A11" s="4" t="s">
        <v>263</v>
      </c>
      <c r="B11" s="5" t="n">
        <v>0</v>
      </c>
      <c r="C11" s="5" t="n">
        <v>0</v>
      </c>
    </row>
    <row r="12" spans="1:3">
      <c r="A12" s="4" t="s">
        <v>264</v>
      </c>
      <c r="B12" s="5" t="n">
        <v>0</v>
      </c>
      <c r="C12" s="5" t="n">
        <v>0</v>
      </c>
    </row>
    <row r="13" spans="1:3">
      <c r="A13" s="10" t="n">
        <v>3</v>
      </c>
    </row>
    <row r="14" spans="1:3">
      <c r="A14" s="4" t="s">
        <v>262</v>
      </c>
      <c r="B14" s="5" t="n">
        <v>43</v>
      </c>
      <c r="C14" s="5" t="n">
        <v>44</v>
      </c>
    </row>
    <row r="15" spans="1:3">
      <c r="A15" s="4" t="s">
        <v>263</v>
      </c>
      <c r="B15" s="5" t="n">
        <v>23140</v>
      </c>
      <c r="C15" s="5" t="n">
        <v>21649</v>
      </c>
    </row>
    <row r="16" spans="1:3">
      <c r="A16" s="4" t="s">
        <v>264</v>
      </c>
      <c r="B16" s="7" t="n">
        <v>23183</v>
      </c>
      <c r="C16" s="7" t="n">
        <v>216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65</v>
      </c>
      <c r="B1" s="2" t="s">
        <v>81</v>
      </c>
      <c r="D1" s="2" t="s">
        <v>1</v>
      </c>
    </row>
    <row r="2" spans="1:5">
      <c r="B2" s="2" t="s">
        <v>2</v>
      </c>
      <c r="C2" s="2" t="s">
        <v>82</v>
      </c>
      <c r="D2" s="2" t="s">
        <v>2</v>
      </c>
      <c r="E2" s="2" t="s">
        <v>82</v>
      </c>
    </row>
    <row r="3" spans="1:5">
      <c r="A3" s="3" t="s">
        <v>266</v>
      </c>
    </row>
    <row r="4" spans="1:5">
      <c r="A4" s="4" t="s">
        <v>267</v>
      </c>
      <c r="B4" s="7" t="n">
        <v>57</v>
      </c>
      <c r="C4" s="7" t="n">
        <v>1248</v>
      </c>
      <c r="D4" s="7" t="n">
        <v>1972</v>
      </c>
      <c r="E4" s="7" t="n">
        <v>3893</v>
      </c>
    </row>
    <row r="5" spans="1:5">
      <c r="A5" s="4" t="s">
        <v>268</v>
      </c>
      <c r="B5" s="5" t="n">
        <v>0</v>
      </c>
      <c r="C5" s="5" t="n">
        <v>-1</v>
      </c>
      <c r="D5" s="5" t="n">
        <v>0</v>
      </c>
      <c r="E5" s="5" t="n">
        <v>0</v>
      </c>
    </row>
    <row r="6" spans="1:5">
      <c r="A6" s="4" t="s">
        <v>269</v>
      </c>
      <c r="B6" s="5" t="n">
        <v>1</v>
      </c>
      <c r="C6" s="5" t="n">
        <v>0</v>
      </c>
      <c r="D6" s="5" t="n">
        <v>-125</v>
      </c>
      <c r="E6" s="5" t="n">
        <v>0</v>
      </c>
    </row>
    <row r="7" spans="1:5">
      <c r="A7" s="4" t="s">
        <v>270</v>
      </c>
      <c r="B7" s="5" t="n">
        <v>58</v>
      </c>
      <c r="C7" s="5" t="n">
        <v>1247</v>
      </c>
      <c r="D7" s="5" t="n">
        <v>1847</v>
      </c>
      <c r="E7" s="5" t="n">
        <v>3893</v>
      </c>
    </row>
    <row r="8" spans="1:5">
      <c r="A8" s="3" t="s">
        <v>83</v>
      </c>
    </row>
    <row r="9" spans="1:5">
      <c r="A9" s="4" t="s">
        <v>271</v>
      </c>
      <c r="B9" s="5" t="n">
        <v>5571</v>
      </c>
      <c r="C9" s="5" t="n">
        <v>8623</v>
      </c>
      <c r="D9" s="5" t="n">
        <v>17762</v>
      </c>
      <c r="E9" s="5" t="n">
        <v>25691</v>
      </c>
    </row>
    <row r="10" spans="1:5">
      <c r="A10" s="4" t="s">
        <v>272</v>
      </c>
      <c r="B10" s="5" t="n">
        <v>0</v>
      </c>
      <c r="C10" s="5" t="n">
        <v>0</v>
      </c>
      <c r="D10" s="5" t="n">
        <v>0</v>
      </c>
      <c r="E10" s="5" t="n">
        <v>0</v>
      </c>
    </row>
    <row r="11" spans="1:5">
      <c r="A11" s="4" t="s">
        <v>273</v>
      </c>
      <c r="B11" s="5" t="n">
        <v>-2303</v>
      </c>
      <c r="C11" s="5" t="n">
        <v>-449</v>
      </c>
      <c r="D11" s="5" t="n">
        <v>-5732</v>
      </c>
      <c r="E11" s="5" t="n">
        <v>-3197</v>
      </c>
    </row>
    <row r="12" spans="1:5">
      <c r="A12" s="4" t="s">
        <v>270</v>
      </c>
      <c r="B12" s="5" t="n">
        <v>3268</v>
      </c>
      <c r="C12" s="5" t="n">
        <v>8174</v>
      </c>
      <c r="D12" s="5" t="n">
        <v>12030</v>
      </c>
      <c r="E12" s="5" t="n">
        <v>22494</v>
      </c>
    </row>
    <row r="13" spans="1:5">
      <c r="A13" s="3" t="s">
        <v>274</v>
      </c>
    </row>
    <row r="14" spans="1:5">
      <c r="A14" s="4" t="s">
        <v>275</v>
      </c>
      <c r="B14" s="5" t="n">
        <v>-1184</v>
      </c>
      <c r="C14" s="5" t="n">
        <v>-1018</v>
      </c>
      <c r="D14" s="5" t="n">
        <v>-3639</v>
      </c>
      <c r="E14" s="5" t="n">
        <v>-3295</v>
      </c>
    </row>
    <row r="15" spans="1:5">
      <c r="A15" s="4" t="s">
        <v>276</v>
      </c>
      <c r="B15" s="5" t="n">
        <v>0</v>
      </c>
      <c r="C15" s="5" t="n">
        <v>0</v>
      </c>
      <c r="D15" s="5" t="n">
        <v>-1</v>
      </c>
      <c r="E15" s="5" t="n">
        <v>0</v>
      </c>
    </row>
    <row r="16" spans="1:5">
      <c r="A16" s="4" t="s">
        <v>270</v>
      </c>
      <c r="B16" s="5" t="n">
        <v>-1184</v>
      </c>
      <c r="C16" s="5" t="n">
        <v>-1018</v>
      </c>
      <c r="D16" s="5" t="n">
        <v>-3640</v>
      </c>
      <c r="E16" s="5" t="n">
        <v>-3295</v>
      </c>
    </row>
    <row r="17" spans="1:5">
      <c r="A17" s="3" t="s">
        <v>98</v>
      </c>
    </row>
    <row r="18" spans="1:5">
      <c r="A18" s="4" t="s">
        <v>277</v>
      </c>
      <c r="B18" s="5" t="n">
        <v>-1723</v>
      </c>
      <c r="C18" s="5" t="n">
        <v>-1543</v>
      </c>
      <c r="D18" s="5" t="n">
        <v>-5041</v>
      </c>
      <c r="E18" s="5" t="n">
        <v>-4447</v>
      </c>
    </row>
    <row r="19" spans="1:5">
      <c r="A19" s="4" t="s">
        <v>278</v>
      </c>
      <c r="B19" s="5" t="n">
        <v>-617</v>
      </c>
      <c r="C19" s="5" t="n">
        <v>-558</v>
      </c>
      <c r="D19" s="5" t="n">
        <v>-1772</v>
      </c>
      <c r="E19" s="5" t="n">
        <v>-1627</v>
      </c>
    </row>
    <row r="20" spans="1:5">
      <c r="A20" s="4" t="s">
        <v>270</v>
      </c>
      <c r="B20" s="5" t="n">
        <v>-2340</v>
      </c>
      <c r="C20" s="5" t="n">
        <v>-2101</v>
      </c>
      <c r="D20" s="5" t="n">
        <v>-6813</v>
      </c>
      <c r="E20" s="5" t="n">
        <v>-6074</v>
      </c>
    </row>
    <row r="21" spans="1:5">
      <c r="A21" s="3" t="s">
        <v>279</v>
      </c>
    </row>
    <row r="22" spans="1:5">
      <c r="A22" s="4" t="s">
        <v>280</v>
      </c>
      <c r="B22" s="5" t="n">
        <v>-3452</v>
      </c>
      <c r="C22" s="5" t="n">
        <v>-967</v>
      </c>
      <c r="D22" s="5" t="n">
        <v>-11281</v>
      </c>
      <c r="E22" s="5" t="n">
        <v>-10981</v>
      </c>
    </row>
    <row r="23" spans="1:5">
      <c r="A23" s="4" t="s">
        <v>281</v>
      </c>
      <c r="B23" s="5" t="n">
        <v>-669</v>
      </c>
      <c r="C23" s="5" t="n">
        <v>-699</v>
      </c>
      <c r="D23" s="5" t="n">
        <v>-2321</v>
      </c>
      <c r="E23" s="5" t="n">
        <v>-2419</v>
      </c>
    </row>
    <row r="24" spans="1:5">
      <c r="A24" s="4" t="s">
        <v>270</v>
      </c>
      <c r="B24" s="5" t="n">
        <v>-4121</v>
      </c>
      <c r="C24" s="5" t="n">
        <v>-1666</v>
      </c>
      <c r="D24" s="5" t="n">
        <v>-13602</v>
      </c>
      <c r="E24" s="5" t="n">
        <v>-13400</v>
      </c>
    </row>
    <row r="25" spans="1:5">
      <c r="A25" s="3" t="s">
        <v>282</v>
      </c>
    </row>
    <row r="26" spans="1:5">
      <c r="A26" s="4" t="s">
        <v>283</v>
      </c>
      <c r="B26" s="5" t="n">
        <v>638</v>
      </c>
      <c r="C26" s="5" t="n">
        <v>-316</v>
      </c>
      <c r="D26" s="5" t="n">
        <v>1129</v>
      </c>
      <c r="E26" s="5" t="n">
        <v>-238</v>
      </c>
    </row>
    <row r="27" spans="1:5">
      <c r="A27" s="4" t="s">
        <v>284</v>
      </c>
      <c r="B27" s="5" t="n">
        <v>0</v>
      </c>
      <c r="C27" s="5" t="n">
        <v>-2</v>
      </c>
      <c r="D27" s="5" t="n">
        <v>-2</v>
      </c>
      <c r="E27" s="5" t="n">
        <v>-2</v>
      </c>
    </row>
    <row r="28" spans="1:5">
      <c r="A28" s="4" t="s">
        <v>270</v>
      </c>
      <c r="B28" s="5" t="n">
        <v>638</v>
      </c>
      <c r="C28" s="5" t="n">
        <v>-318</v>
      </c>
      <c r="D28" s="5" t="n">
        <v>1127</v>
      </c>
      <c r="E28" s="5" t="n">
        <v>-240</v>
      </c>
    </row>
    <row r="29" spans="1:5">
      <c r="A29" s="3" t="s">
        <v>285</v>
      </c>
    </row>
    <row r="30" spans="1:5">
      <c r="A30" s="4" t="s">
        <v>286</v>
      </c>
      <c r="B30" s="5" t="n">
        <v>-3</v>
      </c>
      <c r="C30" s="5" t="n">
        <v>535</v>
      </c>
      <c r="D30" s="5" t="n">
        <v>646</v>
      </c>
      <c r="E30" s="5" t="n">
        <v>2390</v>
      </c>
    </row>
    <row r="31" spans="1:5">
      <c r="A31" s="4" t="s">
        <v>287</v>
      </c>
      <c r="B31" s="5" t="n">
        <v>0</v>
      </c>
      <c r="C31" s="5" t="n">
        <v>0</v>
      </c>
      <c r="D31" s="5" t="n">
        <v>0</v>
      </c>
      <c r="E31" s="5" t="n">
        <v>0</v>
      </c>
    </row>
    <row r="32" spans="1:5">
      <c r="A32" s="4" t="s">
        <v>270</v>
      </c>
      <c r="B32" s="5" t="n">
        <v>-3</v>
      </c>
      <c r="C32" s="5" t="n">
        <v>535</v>
      </c>
      <c r="D32" s="5" t="n">
        <v>646</v>
      </c>
      <c r="E32" s="5" t="n">
        <v>2390</v>
      </c>
    </row>
    <row r="33" spans="1:5">
      <c r="A33" s="3" t="s">
        <v>288</v>
      </c>
    </row>
    <row r="34" spans="1:5">
      <c r="A34" s="4" t="s">
        <v>289</v>
      </c>
      <c r="B34" s="5" t="n">
        <v>-2817</v>
      </c>
      <c r="C34" s="5" t="n">
        <v>-748</v>
      </c>
      <c r="D34" s="5" t="n">
        <v>-9506</v>
      </c>
      <c r="E34" s="5" t="n">
        <v>-8829</v>
      </c>
    </row>
    <row r="35" spans="1:5">
      <c r="A35" s="4" t="s">
        <v>281</v>
      </c>
      <c r="B35" s="5" t="n">
        <v>-669</v>
      </c>
      <c r="C35" s="5" t="n">
        <v>-701</v>
      </c>
      <c r="D35" s="5" t="n">
        <v>-2323</v>
      </c>
      <c r="E35" s="5" t="n">
        <v>-2421</v>
      </c>
    </row>
    <row r="36" spans="1:5">
      <c r="A36" s="4" t="s">
        <v>270</v>
      </c>
      <c r="B36" s="5" t="n">
        <v>-3486</v>
      </c>
      <c r="C36" s="5" t="n">
        <v>-1449</v>
      </c>
      <c r="D36" s="5" t="n">
        <v>-11829</v>
      </c>
      <c r="E36" s="5" t="n">
        <v>-11250</v>
      </c>
    </row>
    <row r="37" spans="1:5">
      <c r="A37" s="4" t="s">
        <v>290</v>
      </c>
    </row>
    <row r="38" spans="1:5">
      <c r="A38" s="3" t="s">
        <v>266</v>
      </c>
    </row>
    <row r="39" spans="1:5">
      <c r="A39" s="4" t="s">
        <v>267</v>
      </c>
      <c r="B39" s="5" t="n">
        <v>64</v>
      </c>
      <c r="C39" s="5" t="n">
        <v>359</v>
      </c>
      <c r="D39" s="5" t="n">
        <v>242</v>
      </c>
      <c r="E39" s="5" t="n">
        <v>816</v>
      </c>
    </row>
    <row r="40" spans="1:5">
      <c r="A40" s="3" t="s">
        <v>83</v>
      </c>
    </row>
    <row r="41" spans="1:5">
      <c r="A41" s="4" t="s">
        <v>271</v>
      </c>
      <c r="B41" s="5" t="n">
        <v>2620</v>
      </c>
      <c r="C41" s="5" t="n">
        <v>4495</v>
      </c>
      <c r="D41" s="5" t="n">
        <v>9128</v>
      </c>
      <c r="E41" s="5" t="n">
        <v>11218</v>
      </c>
    </row>
    <row r="42" spans="1:5">
      <c r="A42" s="3" t="s">
        <v>274</v>
      </c>
    </row>
    <row r="43" spans="1:5">
      <c r="A43" s="4" t="s">
        <v>275</v>
      </c>
      <c r="B43" s="5" t="n">
        <v>-408</v>
      </c>
      <c r="C43" s="5" t="n">
        <v>-400</v>
      </c>
      <c r="D43" s="5" t="n">
        <v>-1300</v>
      </c>
      <c r="E43" s="5" t="n">
        <v>-1396</v>
      </c>
    </row>
    <row r="44" spans="1:5">
      <c r="A44" s="3" t="s">
        <v>98</v>
      </c>
    </row>
    <row r="45" spans="1:5">
      <c r="A45" s="4" t="s">
        <v>277</v>
      </c>
      <c r="B45" s="5" t="n">
        <v>0</v>
      </c>
      <c r="C45" s="5" t="n">
        <v>0</v>
      </c>
      <c r="D45" s="5" t="n">
        <v>0</v>
      </c>
      <c r="E45" s="5" t="n">
        <v>0</v>
      </c>
    </row>
    <row r="46" spans="1:5">
      <c r="A46" s="3" t="s">
        <v>279</v>
      </c>
    </row>
    <row r="47" spans="1:5">
      <c r="A47" s="4" t="s">
        <v>280</v>
      </c>
      <c r="B47" s="5" t="n">
        <v>-336</v>
      </c>
      <c r="C47" s="5" t="n">
        <v>797</v>
      </c>
      <c r="D47" s="5" t="n">
        <v>-826</v>
      </c>
      <c r="E47" s="5" t="n">
        <v>-409</v>
      </c>
    </row>
    <row r="48" spans="1:5">
      <c r="A48" s="3" t="s">
        <v>282</v>
      </c>
    </row>
    <row r="49" spans="1:5">
      <c r="A49" s="4" t="s">
        <v>283</v>
      </c>
      <c r="B49" s="5" t="n">
        <v>483</v>
      </c>
      <c r="C49" s="5" t="n">
        <v>-100</v>
      </c>
      <c r="D49" s="5" t="n">
        <v>639</v>
      </c>
      <c r="E49" s="5" t="n">
        <v>499</v>
      </c>
    </row>
    <row r="50" spans="1:5">
      <c r="A50" s="3" t="s">
        <v>285</v>
      </c>
    </row>
    <row r="51" spans="1:5">
      <c r="A51" s="4" t="s">
        <v>286</v>
      </c>
      <c r="B51" s="5" t="n">
        <v>0</v>
      </c>
      <c r="C51" s="5" t="n">
        <v>0</v>
      </c>
      <c r="D51" s="5" t="n">
        <v>0</v>
      </c>
      <c r="E51" s="5" t="n">
        <v>0</v>
      </c>
    </row>
    <row r="52" spans="1:5">
      <c r="A52" s="3" t="s">
        <v>288</v>
      </c>
    </row>
    <row r="53" spans="1:5">
      <c r="A53" s="4" t="s">
        <v>289</v>
      </c>
      <c r="B53" s="5" t="n">
        <v>147</v>
      </c>
      <c r="C53" s="5" t="n">
        <v>697</v>
      </c>
      <c r="D53" s="5" t="n">
        <v>-187</v>
      </c>
      <c r="E53" s="5" t="n">
        <v>90</v>
      </c>
    </row>
    <row r="54" spans="1:5">
      <c r="A54" s="4" t="s">
        <v>291</v>
      </c>
    </row>
    <row r="55" spans="1:5">
      <c r="A55" s="3" t="s">
        <v>266</v>
      </c>
    </row>
    <row r="56" spans="1:5">
      <c r="A56" s="4" t="s">
        <v>267</v>
      </c>
      <c r="B56" s="5" t="n">
        <v>-7</v>
      </c>
      <c r="C56" s="5" t="n">
        <v>889</v>
      </c>
      <c r="D56" s="5" t="n">
        <v>1728</v>
      </c>
      <c r="E56" s="5" t="n">
        <v>3077</v>
      </c>
    </row>
    <row r="57" spans="1:5">
      <c r="A57" s="3" t="s">
        <v>83</v>
      </c>
    </row>
    <row r="58" spans="1:5">
      <c r="A58" s="4" t="s">
        <v>271</v>
      </c>
      <c r="B58" s="5" t="n">
        <v>746</v>
      </c>
      <c r="C58" s="5" t="n">
        <v>3564</v>
      </c>
      <c r="D58" s="5" t="n">
        <v>2842</v>
      </c>
      <c r="E58" s="5" t="n">
        <v>10832</v>
      </c>
    </row>
    <row r="59" spans="1:5">
      <c r="A59" s="3" t="s">
        <v>274</v>
      </c>
    </row>
    <row r="60" spans="1:5">
      <c r="A60" s="4" t="s">
        <v>275</v>
      </c>
      <c r="B60" s="5" t="n">
        <v>-405</v>
      </c>
      <c r="C60" s="5" t="n">
        <v>-282</v>
      </c>
      <c r="D60" s="5" t="n">
        <v>-1199</v>
      </c>
      <c r="E60" s="5" t="n">
        <v>-890</v>
      </c>
    </row>
    <row r="61" spans="1:5">
      <c r="A61" s="3" t="s">
        <v>98</v>
      </c>
    </row>
    <row r="62" spans="1:5">
      <c r="A62" s="4" t="s">
        <v>277</v>
      </c>
      <c r="B62" s="5" t="n">
        <v>0</v>
      </c>
      <c r="C62" s="5" t="n">
        <v>0</v>
      </c>
      <c r="D62" s="5" t="n">
        <v>0</v>
      </c>
      <c r="E62" s="5" t="n">
        <v>0</v>
      </c>
    </row>
    <row r="63" spans="1:5">
      <c r="A63" s="3" t="s">
        <v>279</v>
      </c>
    </row>
    <row r="64" spans="1:5">
      <c r="A64" s="4" t="s">
        <v>280</v>
      </c>
      <c r="B64" s="5" t="n">
        <v>-776</v>
      </c>
      <c r="C64" s="5" t="n">
        <v>900</v>
      </c>
      <c r="D64" s="5" t="n">
        <v>-2542</v>
      </c>
      <c r="E64" s="5" t="n">
        <v>2633</v>
      </c>
    </row>
    <row r="65" spans="1:5">
      <c r="A65" s="3" t="s">
        <v>282</v>
      </c>
    </row>
    <row r="66" spans="1:5">
      <c r="A66" s="4" t="s">
        <v>283</v>
      </c>
      <c r="B66" s="5" t="n">
        <v>155</v>
      </c>
      <c r="C66" s="5" t="n">
        <v>-216</v>
      </c>
      <c r="D66" s="5" t="n">
        <v>490</v>
      </c>
      <c r="E66" s="5" t="n">
        <v>-737</v>
      </c>
    </row>
    <row r="67" spans="1:5">
      <c r="A67" s="3" t="s">
        <v>285</v>
      </c>
    </row>
    <row r="68" spans="1:5">
      <c r="A68" s="4" t="s">
        <v>286</v>
      </c>
      <c r="B68" s="5" t="n">
        <v>0</v>
      </c>
      <c r="C68" s="5" t="n">
        <v>0</v>
      </c>
      <c r="D68" s="5" t="n">
        <v>0</v>
      </c>
      <c r="E68" s="5" t="n">
        <v>0</v>
      </c>
    </row>
    <row r="69" spans="1:5">
      <c r="A69" s="3" t="s">
        <v>288</v>
      </c>
    </row>
    <row r="70" spans="1:5">
      <c r="A70" s="4" t="s">
        <v>289</v>
      </c>
      <c r="B70" s="5" t="n">
        <v>-621</v>
      </c>
      <c r="C70" s="5" t="n">
        <v>684</v>
      </c>
      <c r="D70" s="5" t="n">
        <v>-2052</v>
      </c>
      <c r="E70" s="5" t="n">
        <v>1896</v>
      </c>
    </row>
    <row r="71" spans="1:5">
      <c r="A71" s="4" t="s">
        <v>292</v>
      </c>
    </row>
    <row r="72" spans="1:5">
      <c r="A72" s="3" t="s">
        <v>266</v>
      </c>
    </row>
    <row r="73" spans="1:5">
      <c r="A73" s="4" t="s">
        <v>267</v>
      </c>
      <c r="B73" s="5" t="n">
        <v>0</v>
      </c>
      <c r="C73" s="5" t="n">
        <v>0</v>
      </c>
      <c r="D73" s="5" t="n">
        <v>2</v>
      </c>
      <c r="E73" s="5" t="n">
        <v>0</v>
      </c>
    </row>
    <row r="74" spans="1:5">
      <c r="A74" s="3" t="s">
        <v>83</v>
      </c>
    </row>
    <row r="75" spans="1:5">
      <c r="A75" s="4" t="s">
        <v>271</v>
      </c>
      <c r="B75" s="5" t="n">
        <v>2205</v>
      </c>
      <c r="C75" s="5" t="n">
        <v>564</v>
      </c>
      <c r="D75" s="5" t="n">
        <v>5792</v>
      </c>
      <c r="E75" s="5" t="n">
        <v>3641</v>
      </c>
    </row>
    <row r="76" spans="1:5">
      <c r="A76" s="3" t="s">
        <v>274</v>
      </c>
    </row>
    <row r="77" spans="1:5">
      <c r="A77" s="4" t="s">
        <v>275</v>
      </c>
      <c r="B77" s="5" t="n">
        <v>-371</v>
      </c>
      <c r="C77" s="5" t="n">
        <v>-336</v>
      </c>
      <c r="D77" s="5" t="n">
        <v>-1140</v>
      </c>
      <c r="E77" s="5" t="n">
        <v>-1009</v>
      </c>
    </row>
    <row r="78" spans="1:5">
      <c r="A78" s="3" t="s">
        <v>98</v>
      </c>
    </row>
    <row r="79" spans="1:5">
      <c r="A79" s="4" t="s">
        <v>277</v>
      </c>
      <c r="B79" s="5" t="n">
        <v>-1723</v>
      </c>
      <c r="C79" s="5" t="n">
        <v>-1543</v>
      </c>
      <c r="D79" s="5" t="n">
        <v>-5041</v>
      </c>
      <c r="E79" s="5" t="n">
        <v>-4447</v>
      </c>
    </row>
    <row r="80" spans="1:5">
      <c r="A80" s="3" t="s">
        <v>279</v>
      </c>
    </row>
    <row r="81" spans="1:5">
      <c r="A81" s="4" t="s">
        <v>280</v>
      </c>
      <c r="B81" s="5" t="n">
        <v>-2340</v>
      </c>
      <c r="C81" s="5" t="n">
        <v>-2664</v>
      </c>
      <c r="D81" s="5" t="n">
        <v>-7913</v>
      </c>
      <c r="E81" s="5" t="n">
        <v>-13205</v>
      </c>
    </row>
    <row r="82" spans="1:5">
      <c r="A82" s="3" t="s">
        <v>282</v>
      </c>
    </row>
    <row r="83" spans="1:5">
      <c r="A83" s="4" t="s">
        <v>283</v>
      </c>
      <c r="B83" s="5" t="n">
        <v>0</v>
      </c>
      <c r="C83" s="5" t="n">
        <v>0</v>
      </c>
      <c r="D83" s="5" t="n">
        <v>0</v>
      </c>
      <c r="E83" s="5" t="n">
        <v>0</v>
      </c>
    </row>
    <row r="84" spans="1:5">
      <c r="A84" s="3" t="s">
        <v>285</v>
      </c>
    </row>
    <row r="85" spans="1:5">
      <c r="A85" s="4" t="s">
        <v>286</v>
      </c>
      <c r="B85" s="5" t="n">
        <v>-3</v>
      </c>
      <c r="C85" s="5" t="n">
        <v>535</v>
      </c>
      <c r="D85" s="5" t="n">
        <v>646</v>
      </c>
      <c r="E85" s="5" t="n">
        <v>2390</v>
      </c>
    </row>
    <row r="86" spans="1:5">
      <c r="A86" s="3" t="s">
        <v>288</v>
      </c>
    </row>
    <row r="87" spans="1:5">
      <c r="A87" s="4" t="s">
        <v>289</v>
      </c>
      <c r="B87" s="7" t="n">
        <v>-2343</v>
      </c>
      <c r="C87" s="7" t="n">
        <v>-2129</v>
      </c>
      <c r="D87" s="7" t="n">
        <v>-7267</v>
      </c>
      <c r="E87" s="7" t="n">
        <v>-108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93</v>
      </c>
      <c r="B1" s="2" t="s">
        <v>2</v>
      </c>
      <c r="C1" s="2" t="s">
        <v>28</v>
      </c>
    </row>
    <row r="2" spans="1:3">
      <c r="A2" s="4" t="s">
        <v>294</v>
      </c>
      <c r="B2" s="7" t="n">
        <v>100874</v>
      </c>
      <c r="C2" s="7" t="n">
        <v>106883</v>
      </c>
    </row>
    <row r="3" spans="1:3">
      <c r="A3" s="4" t="s">
        <v>268</v>
      </c>
      <c r="B3" s="5" t="n">
        <v>692</v>
      </c>
      <c r="C3" s="5" t="n">
        <v>766</v>
      </c>
    </row>
    <row r="4" spans="1:3">
      <c r="A4" s="4" t="s">
        <v>269</v>
      </c>
      <c r="B4" s="5" t="n">
        <v>-40705</v>
      </c>
      <c r="C4" s="5" t="n">
        <v>-40581</v>
      </c>
    </row>
    <row r="5" spans="1:3">
      <c r="A5" s="4" t="s">
        <v>270</v>
      </c>
      <c r="B5" s="5" t="n">
        <v>60861</v>
      </c>
      <c r="C5" s="5" t="n">
        <v>67068</v>
      </c>
    </row>
    <row r="6" spans="1:3">
      <c r="A6" s="4" t="s">
        <v>290</v>
      </c>
    </row>
    <row r="7" spans="1:3">
      <c r="A7" s="4" t="s">
        <v>294</v>
      </c>
      <c r="B7" s="5" t="n">
        <v>17885</v>
      </c>
      <c r="C7" s="5" t="n">
        <v>15219</v>
      </c>
    </row>
    <row r="8" spans="1:3">
      <c r="A8" s="4" t="s">
        <v>291</v>
      </c>
    </row>
    <row r="9" spans="1:3">
      <c r="A9" s="4" t="s">
        <v>294</v>
      </c>
      <c r="B9" s="5" t="n">
        <v>16283</v>
      </c>
      <c r="C9" s="5" t="n">
        <v>18663</v>
      </c>
    </row>
    <row r="10" spans="1:3">
      <c r="A10" s="4" t="s">
        <v>292</v>
      </c>
    </row>
    <row r="11" spans="1:3">
      <c r="A11" s="4" t="s">
        <v>294</v>
      </c>
      <c r="B11" s="7" t="n">
        <v>66736</v>
      </c>
      <c r="C11" s="7" t="n">
        <v>73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8"/>
    <col customWidth="1" max="3" min="3" width="9"/>
  </cols>
  <sheetData>
    <row r="1" spans="1:3">
      <c r="A1" s="1" t="s">
        <v>295</v>
      </c>
      <c r="B1" s="1" t="s">
        <v>296</v>
      </c>
      <c r="C1" s="2" t="s">
        <v>297</v>
      </c>
    </row>
    <row r="2" spans="1:3">
      <c r="A2" s="4" t="s">
        <v>298</v>
      </c>
      <c r="B2" s="4" t="s">
        <v>299</v>
      </c>
      <c r="C2" s="7" t="n">
        <v>0</v>
      </c>
    </row>
    <row r="3" spans="1:3">
      <c r="A3" s="4" t="s">
        <v>298</v>
      </c>
      <c r="B3" s="4" t="s">
        <v>299</v>
      </c>
      <c r="C3" s="5" t="n">
        <v>90</v>
      </c>
    </row>
    <row r="4" spans="1:3">
      <c r="A4" s="4" t="s">
        <v>105</v>
      </c>
      <c r="B4" s="4" t="s">
        <v>300</v>
      </c>
      <c r="C4" s="5" t="n">
        <v>-1984</v>
      </c>
    </row>
    <row r="5" spans="1:3">
      <c r="A5" s="4" t="s">
        <v>105</v>
      </c>
      <c r="B5" s="4" t="s">
        <v>300</v>
      </c>
      <c r="C5" s="7" t="n">
        <v>-34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v>
      </c>
      <c r="B1" s="2" t="s">
        <v>2</v>
      </c>
      <c r="C1" s="2" t="s">
        <v>28</v>
      </c>
    </row>
    <row r="2" spans="1:3">
      <c r="A2" s="3" t="s">
        <v>69</v>
      </c>
    </row>
    <row r="3" spans="1:3">
      <c r="A3" s="4" t="s">
        <v>70</v>
      </c>
      <c r="B3" s="7" t="n">
        <v>3885</v>
      </c>
      <c r="C3" s="7" t="n">
        <v>3454</v>
      </c>
    </row>
    <row r="4" spans="1:3">
      <c r="A4" s="4" t="s">
        <v>71</v>
      </c>
      <c r="B4" s="5" t="n">
        <v>430</v>
      </c>
      <c r="C4" s="5" t="n">
        <v>440</v>
      </c>
    </row>
    <row r="5" spans="1:3">
      <c r="A5" s="4" t="s">
        <v>72</v>
      </c>
      <c r="B5" s="5" t="n">
        <v>713</v>
      </c>
      <c r="C5" s="5" t="n">
        <v>730</v>
      </c>
    </row>
    <row r="6" spans="1:3">
      <c r="A6" s="4" t="s">
        <v>73</v>
      </c>
      <c r="B6" s="5" t="n">
        <v>1049</v>
      </c>
      <c r="C6" s="5" t="n">
        <v>1074</v>
      </c>
    </row>
    <row r="7" spans="1:3">
      <c r="A7" s="4" t="s">
        <v>74</v>
      </c>
      <c r="B7" s="7" t="n">
        <v>27</v>
      </c>
      <c r="C7" s="7" t="n">
        <v>28</v>
      </c>
    </row>
    <row r="8" spans="1:3">
      <c r="A8" s="3" t="s">
        <v>75</v>
      </c>
    </row>
    <row r="9" spans="1:3">
      <c r="A9" s="4" t="s">
        <v>76</v>
      </c>
      <c r="B9" s="8" t="n">
        <v>0.001</v>
      </c>
      <c r="C9" s="8" t="n">
        <v>0.001</v>
      </c>
    </row>
    <row r="10" spans="1:3">
      <c r="A10" s="4" t="s">
        <v>77</v>
      </c>
      <c r="B10" s="5" t="n">
        <v>500000000</v>
      </c>
      <c r="C10" s="5" t="n">
        <v>500000000</v>
      </c>
    </row>
    <row r="11" spans="1:3">
      <c r="A11" s="4" t="s">
        <v>78</v>
      </c>
      <c r="B11" s="5" t="n">
        <v>52657574</v>
      </c>
      <c r="C11" s="5" t="n">
        <v>52657574</v>
      </c>
    </row>
    <row r="12" spans="1:3">
      <c r="A12" s="4" t="s">
        <v>79</v>
      </c>
      <c r="B12" s="5" t="n">
        <v>52657574</v>
      </c>
      <c r="C12" s="5" t="n">
        <v>526575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244</v>
      </c>
      <c r="C4" s="7" t="n">
        <v>4046</v>
      </c>
      <c r="D4" s="7" t="n">
        <v>8134</v>
      </c>
      <c r="E4" s="7" t="n">
        <v>9882</v>
      </c>
    </row>
    <row r="5" spans="1:5">
      <c r="A5" s="4" t="s">
        <v>85</v>
      </c>
      <c r="B5" s="5" t="n">
        <v>746</v>
      </c>
      <c r="C5" s="5" t="n">
        <v>3564</v>
      </c>
      <c r="D5" s="5" t="n">
        <v>2842</v>
      </c>
      <c r="E5" s="5" t="n">
        <v>10832</v>
      </c>
    </row>
    <row r="6" spans="1:5">
      <c r="A6" s="4" t="s">
        <v>86</v>
      </c>
      <c r="B6" s="5" t="n">
        <v>278</v>
      </c>
      <c r="C6" s="5" t="n">
        <v>564</v>
      </c>
      <c r="D6" s="5" t="n">
        <v>1054</v>
      </c>
      <c r="E6" s="5" t="n">
        <v>1780</v>
      </c>
    </row>
    <row r="7" spans="1:5">
      <c r="A7" s="4" t="s">
        <v>87</v>
      </c>
      <c r="B7" s="5" t="n">
        <v>3268</v>
      </c>
      <c r="C7" s="5" t="n">
        <v>8174</v>
      </c>
      <c r="D7" s="5" t="n">
        <v>12030</v>
      </c>
      <c r="E7" s="5" t="n">
        <v>22494</v>
      </c>
    </row>
    <row r="8" spans="1:5">
      <c r="A8" s="3" t="s">
        <v>88</v>
      </c>
    </row>
    <row r="9" spans="1:5">
      <c r="A9" s="4" t="s">
        <v>89</v>
      </c>
      <c r="B9" s="5" t="n">
        <v>1498</v>
      </c>
      <c r="C9" s="5" t="n">
        <v>2159</v>
      </c>
      <c r="D9" s="5" t="n">
        <v>5322</v>
      </c>
      <c r="E9" s="5" t="n">
        <v>7011</v>
      </c>
    </row>
    <row r="10" spans="1:5">
      <c r="A10" s="4" t="s">
        <v>90</v>
      </c>
      <c r="B10" s="5" t="n">
        <v>783</v>
      </c>
      <c r="C10" s="5" t="n">
        <v>2017</v>
      </c>
      <c r="D10" s="5" t="n">
        <v>2616</v>
      </c>
      <c r="E10" s="5" t="n">
        <v>6088</v>
      </c>
    </row>
    <row r="11" spans="1:5">
      <c r="A11" s="4" t="s">
        <v>91</v>
      </c>
      <c r="B11" s="5" t="n">
        <v>123</v>
      </c>
      <c r="C11" s="5" t="n">
        <v>159</v>
      </c>
      <c r="D11" s="5" t="n">
        <v>484</v>
      </c>
      <c r="E11" s="5" t="n">
        <v>513</v>
      </c>
    </row>
    <row r="12" spans="1:5">
      <c r="A12" s="4" t="s">
        <v>92</v>
      </c>
      <c r="B12" s="5" t="n">
        <v>0</v>
      </c>
      <c r="C12" s="5" t="n">
        <v>-90</v>
      </c>
      <c r="D12" s="5" t="n">
        <v>0</v>
      </c>
      <c r="E12" s="5" t="n">
        <v>-34</v>
      </c>
    </row>
    <row r="13" spans="1:5">
      <c r="A13" s="4" t="s">
        <v>93</v>
      </c>
      <c r="B13" s="5" t="n">
        <v>1184</v>
      </c>
      <c r="C13" s="5" t="n">
        <v>1018</v>
      </c>
      <c r="D13" s="5" t="n">
        <v>3640</v>
      </c>
      <c r="E13" s="5" t="n">
        <v>3295</v>
      </c>
    </row>
    <row r="14" spans="1:5">
      <c r="A14" s="4" t="s">
        <v>94</v>
      </c>
      <c r="B14" s="5" t="n">
        <v>1391</v>
      </c>
      <c r="C14" s="5" t="n">
        <v>2207</v>
      </c>
      <c r="D14" s="5" t="n">
        <v>5748</v>
      </c>
      <c r="E14" s="5" t="n">
        <v>6257</v>
      </c>
    </row>
    <row r="15" spans="1:5">
      <c r="A15" s="4" t="s">
        <v>95</v>
      </c>
      <c r="B15" s="5" t="n">
        <v>4979</v>
      </c>
      <c r="C15" s="5" t="n">
        <v>7470</v>
      </c>
      <c r="D15" s="5" t="n">
        <v>17810</v>
      </c>
      <c r="E15" s="5" t="n">
        <v>23130</v>
      </c>
    </row>
    <row r="16" spans="1:5">
      <c r="A16" s="4" t="s">
        <v>96</v>
      </c>
      <c r="B16" s="5" t="n">
        <v>-1711</v>
      </c>
      <c r="C16" s="5" t="n">
        <v>704</v>
      </c>
      <c r="D16" s="5" t="n">
        <v>-5780</v>
      </c>
      <c r="E16" s="5" t="n">
        <v>-636</v>
      </c>
    </row>
    <row r="17" spans="1:5">
      <c r="A17" s="3" t="s">
        <v>97</v>
      </c>
    </row>
    <row r="18" spans="1:5">
      <c r="A18" s="4" t="s">
        <v>98</v>
      </c>
      <c r="B18" s="5" t="n">
        <v>-2340</v>
      </c>
      <c r="C18" s="5" t="n">
        <v>-2101</v>
      </c>
      <c r="D18" s="5" t="n">
        <v>-6813</v>
      </c>
      <c r="E18" s="5" t="n">
        <v>-6074</v>
      </c>
    </row>
    <row r="19" spans="1:5">
      <c r="A19" s="4" t="s">
        <v>99</v>
      </c>
      <c r="B19" s="5" t="n">
        <v>-147</v>
      </c>
      <c r="C19" s="5" t="n">
        <v>-313</v>
      </c>
      <c r="D19" s="5" t="n">
        <v>-1128</v>
      </c>
      <c r="E19" s="5" t="n">
        <v>-6776</v>
      </c>
    </row>
    <row r="20" spans="1:5">
      <c r="A20" s="4" t="s">
        <v>100</v>
      </c>
      <c r="B20" s="5" t="n">
        <v>0</v>
      </c>
      <c r="C20" s="5" t="n">
        <v>12</v>
      </c>
      <c r="D20" s="5" t="n">
        <v>0</v>
      </c>
      <c r="E20" s="5" t="n">
        <v>35</v>
      </c>
    </row>
    <row r="21" spans="1:5">
      <c r="A21" s="4" t="s">
        <v>101</v>
      </c>
      <c r="B21" s="5" t="n">
        <v>77</v>
      </c>
      <c r="C21" s="5" t="n">
        <v>32</v>
      </c>
      <c r="D21" s="5" t="n">
        <v>119</v>
      </c>
      <c r="E21" s="5" t="n">
        <v>51</v>
      </c>
    </row>
    <row r="22" spans="1:5">
      <c r="A22" s="4" t="s">
        <v>102</v>
      </c>
      <c r="B22" s="5" t="n">
        <v>-2410</v>
      </c>
      <c r="C22" s="5" t="n">
        <v>-2370</v>
      </c>
      <c r="D22" s="5" t="n">
        <v>-7822</v>
      </c>
      <c r="E22" s="5" t="n">
        <v>-12764</v>
      </c>
    </row>
    <row r="23" spans="1:5">
      <c r="A23" s="4" t="s">
        <v>103</v>
      </c>
      <c r="B23" s="5" t="n">
        <v>-4121</v>
      </c>
      <c r="C23" s="5" t="n">
        <v>-1666</v>
      </c>
      <c r="D23" s="5" t="n">
        <v>-13602</v>
      </c>
      <c r="E23" s="5" t="n">
        <v>-13400</v>
      </c>
    </row>
    <row r="24" spans="1:5">
      <c r="A24" s="4" t="s">
        <v>104</v>
      </c>
      <c r="B24" s="5" t="n">
        <v>638</v>
      </c>
      <c r="C24" s="5" t="n">
        <v>-318</v>
      </c>
      <c r="D24" s="5" t="n">
        <v>1127</v>
      </c>
      <c r="E24" s="5" t="n">
        <v>-240</v>
      </c>
    </row>
    <row r="25" spans="1:5">
      <c r="A25" s="4" t="s">
        <v>105</v>
      </c>
      <c r="B25" s="5" t="n">
        <v>-3483</v>
      </c>
      <c r="C25" s="5" t="n">
        <v>-1984</v>
      </c>
      <c r="D25" s="5" t="n">
        <v>-12475</v>
      </c>
      <c r="E25" s="5" t="n">
        <v>-13640</v>
      </c>
    </row>
    <row r="26" spans="1:5">
      <c r="A26" s="4" t="s">
        <v>106</v>
      </c>
      <c r="B26" s="5" t="n">
        <v>-3</v>
      </c>
      <c r="C26" s="5" t="n">
        <v>535</v>
      </c>
      <c r="D26" s="5" t="n">
        <v>646</v>
      </c>
      <c r="E26" s="5" t="n">
        <v>2390</v>
      </c>
    </row>
    <row r="27" spans="1:5">
      <c r="A27" s="4" t="s">
        <v>107</v>
      </c>
      <c r="B27" s="5" t="n">
        <v>-3486</v>
      </c>
      <c r="C27" s="5" t="n">
        <v>-1449</v>
      </c>
      <c r="D27" s="5" t="n">
        <v>-11829</v>
      </c>
      <c r="E27" s="5" t="n">
        <v>-11250</v>
      </c>
    </row>
    <row r="28" spans="1:5">
      <c r="A28" s="3" t="s">
        <v>108</v>
      </c>
    </row>
    <row r="29" spans="1:5">
      <c r="A29" s="4" t="s">
        <v>109</v>
      </c>
      <c r="B29" s="5" t="n">
        <v>10</v>
      </c>
      <c r="C29" s="5" t="n">
        <v>-221</v>
      </c>
      <c r="D29" s="5" t="n">
        <v>94</v>
      </c>
      <c r="E29" s="5" t="n">
        <v>-4814</v>
      </c>
    </row>
    <row r="30" spans="1:5">
      <c r="A30" s="4" t="s">
        <v>110</v>
      </c>
      <c r="B30" s="5" t="n">
        <v>-3476</v>
      </c>
      <c r="C30" s="5" t="n">
        <v>-1670</v>
      </c>
      <c r="D30" s="5" t="n">
        <v>-11735</v>
      </c>
      <c r="E30" s="5" t="n">
        <v>-16064</v>
      </c>
    </row>
    <row r="31" spans="1:5">
      <c r="A31" s="4" t="s">
        <v>111</v>
      </c>
      <c r="B31" s="5" t="n">
        <v>3</v>
      </c>
      <c r="C31" s="5" t="n">
        <v>64</v>
      </c>
      <c r="D31" s="5" t="n">
        <v>-646</v>
      </c>
      <c r="E31" s="5" t="n">
        <v>511</v>
      </c>
    </row>
    <row r="32" spans="1:5">
      <c r="A32" s="4" t="s">
        <v>112</v>
      </c>
      <c r="B32" s="7" t="n">
        <v>-3473</v>
      </c>
      <c r="C32" s="7" t="n">
        <v>-1606</v>
      </c>
      <c r="D32" s="7" t="n">
        <v>-12381</v>
      </c>
      <c r="E32" s="7" t="n">
        <v>-15553</v>
      </c>
    </row>
    <row r="33" spans="1:5">
      <c r="A33" s="4" t="s">
        <v>113</v>
      </c>
      <c r="B33" s="9" t="n">
        <v>-0.07000000000000001</v>
      </c>
      <c r="C33" s="9" t="n">
        <v>-0.03</v>
      </c>
      <c r="D33" s="9" t="n">
        <v>-0.22</v>
      </c>
      <c r="E33" s="9" t="n">
        <v>-0.21</v>
      </c>
    </row>
    <row r="34" spans="1:5">
      <c r="A34" s="4" t="s">
        <v>114</v>
      </c>
      <c r="B34" s="5" t="n">
        <v>52657574</v>
      </c>
      <c r="C34" s="5" t="n">
        <v>52657574</v>
      </c>
      <c r="D34" s="5" t="n">
        <v>52657574</v>
      </c>
      <c r="E34" s="5" t="n">
        <v>526575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81</v>
      </c>
      <c r="D1" s="2" t="s">
        <v>1</v>
      </c>
    </row>
    <row r="2" spans="1:5">
      <c r="B2" s="2" t="s">
        <v>2</v>
      </c>
      <c r="C2" s="2" t="s">
        <v>82</v>
      </c>
      <c r="D2" s="2" t="s">
        <v>2</v>
      </c>
      <c r="E2" s="2" t="s">
        <v>82</v>
      </c>
    </row>
    <row r="3" spans="1:5">
      <c r="A3" s="3" t="s">
        <v>83</v>
      </c>
    </row>
    <row r="4" spans="1:5">
      <c r="A4" s="4" t="s">
        <v>116</v>
      </c>
      <c r="B4" s="7" t="n">
        <v>746</v>
      </c>
      <c r="C4" s="7" t="n">
        <v>0</v>
      </c>
      <c r="D4" s="7" t="n">
        <v>1632</v>
      </c>
      <c r="E4" s="7" t="n">
        <v>0</v>
      </c>
    </row>
    <row r="5" spans="1:5">
      <c r="A5" s="4" t="s">
        <v>117</v>
      </c>
      <c r="B5" s="5" t="n">
        <v>211</v>
      </c>
      <c r="C5" s="5" t="n">
        <v>265</v>
      </c>
      <c r="D5" s="5" t="n">
        <v>269</v>
      </c>
      <c r="E5" s="5" t="n">
        <v>931</v>
      </c>
    </row>
    <row r="6" spans="1:5">
      <c r="A6" s="4" t="s">
        <v>118</v>
      </c>
      <c r="B6" s="7" t="n">
        <v>37</v>
      </c>
      <c r="C6" s="7" t="n">
        <v>0</v>
      </c>
      <c r="D6" s="7" t="n">
        <v>37</v>
      </c>
      <c r="E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82</v>
      </c>
    </row>
    <row r="3" spans="1:3">
      <c r="A3" s="3" t="s">
        <v>120</v>
      </c>
    </row>
    <row r="4" spans="1:3">
      <c r="A4" s="4" t="s">
        <v>105</v>
      </c>
      <c r="B4" s="7" t="n">
        <v>-12475</v>
      </c>
      <c r="C4" s="7" t="n">
        <v>-13640</v>
      </c>
    </row>
    <row r="5" spans="1:3">
      <c r="A5" s="3" t="s">
        <v>121</v>
      </c>
    </row>
    <row r="6" spans="1:3">
      <c r="A6" s="4" t="s">
        <v>93</v>
      </c>
      <c r="B6" s="5" t="n">
        <v>3640</v>
      </c>
      <c r="C6" s="5" t="n">
        <v>3295</v>
      </c>
    </row>
    <row r="7" spans="1:3">
      <c r="A7" s="4" t="s">
        <v>92</v>
      </c>
      <c r="B7" s="5" t="n">
        <v>0</v>
      </c>
      <c r="C7" s="5" t="n">
        <v>-34</v>
      </c>
    </row>
    <row r="8" spans="1:3">
      <c r="A8" s="4" t="s">
        <v>122</v>
      </c>
      <c r="B8" s="5" t="n">
        <v>1491</v>
      </c>
      <c r="C8" s="5" t="n">
        <v>1614</v>
      </c>
    </row>
    <row r="9" spans="1:3">
      <c r="A9" s="4" t="s">
        <v>99</v>
      </c>
      <c r="B9" s="5" t="n">
        <v>1128</v>
      </c>
      <c r="C9" s="5" t="n">
        <v>6776</v>
      </c>
    </row>
    <row r="10" spans="1:3">
      <c r="A10" s="4" t="s">
        <v>123</v>
      </c>
      <c r="B10" s="5" t="n">
        <v>0</v>
      </c>
      <c r="C10" s="5" t="n">
        <v>4</v>
      </c>
    </row>
    <row r="11" spans="1:3">
      <c r="A11" s="3" t="s">
        <v>124</v>
      </c>
    </row>
    <row r="12" spans="1:3">
      <c r="A12" s="4" t="s">
        <v>125</v>
      </c>
      <c r="B12" s="5" t="n">
        <v>3647</v>
      </c>
      <c r="C12" s="5" t="n">
        <v>-1126</v>
      </c>
    </row>
    <row r="13" spans="1:3">
      <c r="A13" s="4" t="s">
        <v>126</v>
      </c>
      <c r="B13" s="5" t="n">
        <v>-1123</v>
      </c>
      <c r="C13" s="5" t="n">
        <v>1229</v>
      </c>
    </row>
    <row r="14" spans="1:3">
      <c r="A14" s="4" t="s">
        <v>127</v>
      </c>
      <c r="B14" s="5" t="n">
        <v>175</v>
      </c>
      <c r="C14" s="5" t="n">
        <v>789</v>
      </c>
    </row>
    <row r="15" spans="1:3">
      <c r="A15" s="4" t="s">
        <v>35</v>
      </c>
      <c r="B15" s="5" t="n">
        <v>-35</v>
      </c>
      <c r="C15" s="5" t="n">
        <v>-393</v>
      </c>
    </row>
    <row r="16" spans="1:3">
      <c r="A16" s="4" t="s">
        <v>128</v>
      </c>
      <c r="B16" s="5" t="n">
        <v>0</v>
      </c>
      <c r="C16" s="5" t="n">
        <v>126</v>
      </c>
    </row>
    <row r="17" spans="1:3">
      <c r="A17" s="4" t="s">
        <v>37</v>
      </c>
      <c r="B17" s="5" t="n">
        <v>1098</v>
      </c>
      <c r="C17" s="5" t="n">
        <v>-41</v>
      </c>
    </row>
    <row r="18" spans="1:3">
      <c r="A18" s="4" t="s">
        <v>129</v>
      </c>
      <c r="B18" s="5" t="n">
        <v>257</v>
      </c>
      <c r="C18" s="5" t="n">
        <v>158</v>
      </c>
    </row>
    <row r="19" spans="1:3">
      <c r="A19" s="4" t="s">
        <v>39</v>
      </c>
      <c r="B19" s="5" t="n">
        <v>-1629</v>
      </c>
      <c r="C19" s="5" t="n">
        <v>-42</v>
      </c>
    </row>
    <row r="20" spans="1:3">
      <c r="A20" s="4" t="s">
        <v>40</v>
      </c>
      <c r="B20" s="5" t="n">
        <v>80</v>
      </c>
      <c r="C20" s="5" t="n">
        <v>110</v>
      </c>
    </row>
    <row r="21" spans="1:3">
      <c r="A21" s="4" t="s">
        <v>47</v>
      </c>
      <c r="B21" s="5" t="n">
        <v>116</v>
      </c>
      <c r="C21" s="5" t="n">
        <v>682</v>
      </c>
    </row>
    <row r="22" spans="1:3">
      <c r="A22" s="4" t="s">
        <v>48</v>
      </c>
      <c r="B22" s="5" t="n">
        <v>-153</v>
      </c>
      <c r="C22" s="5" t="n">
        <v>28</v>
      </c>
    </row>
    <row r="23" spans="1:3">
      <c r="A23" s="4" t="s">
        <v>51</v>
      </c>
      <c r="B23" s="5" t="n">
        <v>-53</v>
      </c>
      <c r="C23" s="5" t="n">
        <v>-213</v>
      </c>
    </row>
    <row r="24" spans="1:3">
      <c r="A24" s="4" t="s">
        <v>52</v>
      </c>
      <c r="B24" s="5" t="n">
        <v>0</v>
      </c>
      <c r="C24" s="5" t="n">
        <v>-2123</v>
      </c>
    </row>
    <row r="25" spans="1:3">
      <c r="A25" s="4" t="s">
        <v>53</v>
      </c>
      <c r="B25" s="5" t="n">
        <v>6322</v>
      </c>
      <c r="C25" s="5" t="n">
        <v>8618</v>
      </c>
    </row>
    <row r="26" spans="1:3">
      <c r="A26" s="4" t="s">
        <v>54</v>
      </c>
      <c r="B26" s="5" t="n">
        <v>-177</v>
      </c>
      <c r="C26" s="5" t="n">
        <v>-224</v>
      </c>
    </row>
    <row r="27" spans="1:3">
      <c r="A27" s="4" t="s">
        <v>55</v>
      </c>
      <c r="B27" s="5" t="n">
        <v>57</v>
      </c>
      <c r="C27" s="5" t="n">
        <v>950</v>
      </c>
    </row>
    <row r="28" spans="1:3">
      <c r="A28" s="4" t="s">
        <v>130</v>
      </c>
      <c r="B28" s="5" t="n">
        <v>-79</v>
      </c>
      <c r="C28" s="5" t="n">
        <v>-63</v>
      </c>
    </row>
    <row r="29" spans="1:3">
      <c r="A29" s="4" t="s">
        <v>131</v>
      </c>
      <c r="B29" s="5" t="n">
        <v>2287</v>
      </c>
      <c r="C29" s="5" t="n">
        <v>6480</v>
      </c>
    </row>
    <row r="30" spans="1:3">
      <c r="A30" s="3" t="s">
        <v>132</v>
      </c>
    </row>
    <row r="31" spans="1:3">
      <c r="A31" s="4" t="s">
        <v>133</v>
      </c>
      <c r="B31" s="5" t="n">
        <v>0</v>
      </c>
      <c r="C31" s="5" t="n">
        <v>70</v>
      </c>
    </row>
    <row r="32" spans="1:3">
      <c r="A32" s="4" t="s">
        <v>33</v>
      </c>
      <c r="B32" s="5" t="n">
        <v>-2882</v>
      </c>
      <c r="C32" s="5" t="n">
        <v>0</v>
      </c>
    </row>
    <row r="33" spans="1:3">
      <c r="A33" s="4" t="s">
        <v>134</v>
      </c>
      <c r="B33" s="5" t="n">
        <v>-119</v>
      </c>
      <c r="C33" s="5" t="n">
        <v>-3893</v>
      </c>
    </row>
    <row r="34" spans="1:3">
      <c r="A34" s="4" t="s">
        <v>135</v>
      </c>
      <c r="B34" s="5" t="n">
        <v>-3001</v>
      </c>
      <c r="C34" s="5" t="n">
        <v>-3823</v>
      </c>
    </row>
    <row r="35" spans="1:3">
      <c r="A35" s="3" t="s">
        <v>136</v>
      </c>
    </row>
    <row r="36" spans="1:3">
      <c r="A36" s="4" t="s">
        <v>137</v>
      </c>
      <c r="B36" s="5" t="n">
        <v>-450</v>
      </c>
      <c r="C36" s="5" t="n">
        <v>-700</v>
      </c>
    </row>
    <row r="37" spans="1:3">
      <c r="A37" s="4" t="s">
        <v>138</v>
      </c>
      <c r="B37" s="5" t="n">
        <v>-450</v>
      </c>
      <c r="C37" s="5" t="n">
        <v>-700</v>
      </c>
    </row>
    <row r="38" spans="1:3">
      <c r="A38" s="4" t="s">
        <v>139</v>
      </c>
      <c r="B38" s="5" t="n">
        <v>-597</v>
      </c>
      <c r="C38" s="5" t="n">
        <v>-4768</v>
      </c>
    </row>
    <row r="39" spans="1:3">
      <c r="A39" s="4" t="s">
        <v>140</v>
      </c>
      <c r="B39" s="5" t="n">
        <v>-1761</v>
      </c>
      <c r="C39" s="5" t="n">
        <v>-2811</v>
      </c>
    </row>
    <row r="40" spans="1:3">
      <c r="A40" s="4" t="s">
        <v>141</v>
      </c>
      <c r="B40" s="5" t="n">
        <v>1957</v>
      </c>
      <c r="C40" s="5" t="n">
        <v>3973</v>
      </c>
    </row>
    <row r="41" spans="1:3">
      <c r="A41" s="4" t="s">
        <v>142</v>
      </c>
      <c r="B41" s="5" t="n">
        <v>196</v>
      </c>
      <c r="C41" s="5" t="n">
        <v>1162</v>
      </c>
    </row>
    <row r="42" spans="1:3">
      <c r="A42" s="3" t="s">
        <v>143</v>
      </c>
    </row>
    <row r="43" spans="1:3">
      <c r="A43" s="4" t="s">
        <v>144</v>
      </c>
      <c r="B43" s="5" t="n">
        <v>450</v>
      </c>
      <c r="C43" s="5" t="n">
        <v>700</v>
      </c>
    </row>
    <row r="44" spans="1:3">
      <c r="A44" s="4" t="s">
        <v>145</v>
      </c>
      <c r="B44" s="7" t="n">
        <v>1728</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THE COMPANY AND BASIS </vt:lpstr>
      <vt:lpstr>NOTE 2 - ATASH MARINE BASE</vt:lpstr>
      <vt:lpstr>NOTE 3 - NOTES PAYABLE</vt:lpstr>
      <vt:lpstr>NOTE 4 - COMMITMENTS AND CONTIN</vt:lpstr>
      <vt:lpstr>NOTE 5 - RELATED PARTY TRANSACT</vt:lpstr>
      <vt:lpstr>NOTE 6 - FAIR VALUE MEASUREMENT</vt:lpstr>
      <vt:lpstr>NOTE 7 - SEGMENT INFORMATION</vt:lpstr>
      <vt:lpstr>NOTE 1 - THE COMPANY AND BASI14</vt:lpstr>
      <vt:lpstr>NOTE 3 - NOTES PAYABLE (Tables)</vt:lpstr>
      <vt:lpstr>NOTE 5 - RELATED PARTY TRANSA16</vt:lpstr>
      <vt:lpstr>NOTE 6 - FAIR VALUE MEASUREME17</vt:lpstr>
      <vt:lpstr>NOTE 7 - SEGMENT INFORMATION (T</vt:lpstr>
      <vt:lpstr>NOTE 1. THE COMPANY AND BASIS O</vt:lpstr>
      <vt:lpstr>NOTE 3 - NOTES PAYABLE (Details</vt:lpstr>
      <vt:lpstr>NOTE 5 - RELATED PARTY TRANSA21</vt:lpstr>
      <vt:lpstr>NOTE 5 - RELATED PARTY TRANSA22</vt:lpstr>
      <vt:lpstr>Note 5 - RELATED PARTY TRANSA23</vt:lpstr>
      <vt:lpstr>NOTE 5 - RELATED PARTY TRANSA24</vt:lpstr>
      <vt:lpstr>NOTE 6 - FAIR VALUE MEASUREME25</vt:lpstr>
      <vt:lpstr>NOTE 7 - SEGMENT INFORMATION (D</vt:lpstr>
      <vt:lpstr>NOTE 7 - SEGMENT INFORMATION 27</vt:lpstr>
      <vt:lpstr>Uncategorized Items - cssv-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1:34:01Z</dcterms:created>
  <dcterms:modified xmlns:dcterms="http://purl.org/dc/terms/" xmlns:xsi="http://www.w3.org/2001/XMLSchema-instance" xsi:type="dcterms:W3CDTF">2015-08-19T11:34:01Z</dcterms:modified>
  <dc:title xmlns:dc="http://purl.org/dc/elements/1.1/">Untitled</dc:title>
  <dc:description xmlns:dc="http://purl.org/dc/elements/1.1/"/>
  <dc:subject xmlns:dc="http://purl.org/dc/elements/1.1/"/>
  <cp:keywords/>
  <cp:category/>
</cp:coreProperties>
</file>